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DENSED CONSOLIDATED STATEMEN" sheetId="7" r:id="rId7"/>
    <s:sheet name="DESCRIPTION OF BUSINESS" sheetId="8" r:id="rId8"/>
    <s:sheet name="SIGNIFICANT ACCOUNTING POLICIES" sheetId="9" r:id="rId9"/>
    <s:sheet name="PROPERTY, PLANT AND EQUIPMENT, " sheetId="10" r:id="rId10"/>
    <s:sheet name="COSTS INCURRED ON UNCOMPLETED C" sheetId="11" r:id="rId11"/>
    <s:sheet name="OTHER CURRENT ASSETS" sheetId="12" r:id="rId12"/>
    <s:sheet name="OTHER NONCURRENT ASSETS" sheetId="13" r:id="rId13"/>
    <s:sheet name="ACCRUED EXPENSES" sheetId="14" r:id="rId14"/>
    <s:sheet name="DEBT" sheetId="15" r:id="rId15"/>
    <s:sheet name="INCOME TAXES" sheetId="16" r:id="rId16"/>
    <s:sheet name="RELATED PARTY TRANSACTIONS" sheetId="17" r:id="rId17"/>
    <s:sheet name="PROFIT SHARING PLAN" sheetId="18" r:id="rId18"/>
    <s:sheet name="CAPITAL STOCK" sheetId="19" r:id="rId19"/>
    <s:sheet name="STOCK BASED COMPENSATION" sheetId="20" r:id="rId20"/>
    <s:sheet name="CONCENTRATION OF CREDIT RISK AN" sheetId="21" r:id="rId21"/>
    <s:sheet name="SEGMENT INFORMATION" sheetId="22" r:id="rId22"/>
    <s:sheet name="COMMITMENTS" sheetId="23" r:id="rId23"/>
    <s:sheet name="EARNINGS PER SHARE (EPS)" sheetId="24" r:id="rId24"/>
    <s:sheet name="SUBSEQUENT EVENTS" sheetId="25" r:id="rId25"/>
    <s:sheet name="SIGNIFICANT ACCOUNTING POLICI26" sheetId="26" r:id="rId26"/>
    <s:sheet name="SIGNIFICANT ACCOUNTING POLICI27" sheetId="27" r:id="rId27"/>
    <s:sheet name="PROPERTY, PLANT AND EQUIPMENT28" sheetId="28" r:id="rId28"/>
    <s:sheet name="COSTS INCURRED ON UNCOMPLETED29" sheetId="29" r:id="rId29"/>
    <s:sheet name="OTHER CURRENT ASSETS (Tables)" sheetId="30" r:id="rId30"/>
    <s:sheet name="OTHER NONCURRENT ASSETS (Tables" sheetId="31" r:id="rId31"/>
    <s:sheet name="ACCRUED EXPENSES (Tables)" sheetId="32" r:id="rId32"/>
    <s:sheet name="DEBT (Tables)" sheetId="33" r:id="rId33"/>
    <s:sheet name="INCOME TAXES (Tables)" sheetId="34" r:id="rId34"/>
    <s:sheet name="STOCK BASED COMPENSATION (Table" sheetId="35" r:id="rId35"/>
    <s:sheet name="CONCENTRATION OF CREDIT RISK 36" sheetId="36" r:id="rId36"/>
    <s:sheet name="SEGMENT INFORMATION (Tables)" sheetId="37" r:id="rId37"/>
    <s:sheet name="EARNINGS PER SHARE (EPS) (Table" sheetId="38" r:id="rId38"/>
    <s:sheet name="DESCRIPTION OF BUSINESS (Detail" sheetId="39" r:id="rId39"/>
    <s:sheet name="SIGNIFICANT ACCOUNTING POLICI40" sheetId="40" r:id="rId40"/>
    <s:sheet name="SIGNIFICANT ACCOUNTING POLICI41" sheetId="41" r:id="rId41"/>
    <s:sheet name="PROPERTY, PLANT AND EQUIPMENT42" sheetId="42" r:id="rId42"/>
    <s:sheet name="COSTS INCURRED ON UNCOMPLETED43" sheetId="43" r:id="rId43"/>
    <s:sheet name="OTHER CURRENT ASSETS (Details)" sheetId="44" r:id="rId44"/>
    <s:sheet name="OTHER NONCURRENT ASSETS (Detail" sheetId="45" r:id="rId45"/>
    <s:sheet name="ACCRUED EXPENSES (Details)" sheetId="46" r:id="rId46"/>
    <s:sheet name="DEBT (Details)" sheetId="47" r:id="rId47"/>
    <s:sheet name="INCOME TAXES (Details)" sheetId="48" r:id="rId48"/>
    <s:sheet name="INCOME TAXES (Details 2)" sheetId="49" r:id="rId49"/>
    <s:sheet name="RELATED PARTY TRANSACTIONS (Det" sheetId="50" r:id="rId50"/>
    <s:sheet name="PROFIT SHARING PLAN (Details)" sheetId="51" r:id="rId51"/>
    <s:sheet name="CAPITAL STOCK (Details)" sheetId="52" r:id="rId52"/>
    <s:sheet name="STOCK BASED COMPENSATION (Detai" sheetId="53" r:id="rId53"/>
    <s:sheet name="CONCENTRATION OF CREDIT RISK 54" sheetId="54" r:id="rId54"/>
    <s:sheet name="SEGMENT INFORMATION (Details)" sheetId="55" r:id="rId55"/>
    <s:sheet name="COMMITMENTS (Details)" sheetId="56" r:id="rId56"/>
    <s:sheet name="EARNINGS PER SHARE (EPS) (Detai"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707">
  <si>
    <t>Document and Entity Information - USD ($) $ in Millions</t>
  </si>
  <si>
    <t>12 Months Ended</t>
  </si>
  <si>
    <t>Mar. 31, 2015</t>
  </si>
  <si>
    <t>Jun. 22, 2015</t>
  </si>
  <si>
    <t>Sep. 30, 2014</t>
  </si>
  <si>
    <t>Document and Entity Information</t>
  </si>
  <si>
    <t>Entity Registrant Name</t>
  </si>
  <si>
    <t>TECHPRECISION CORP</t>
  </si>
  <si>
    <t>Entity Central Index Key</t>
  </si>
  <si>
    <t>Document Type</t>
  </si>
  <si>
    <t>10-K</t>
  </si>
  <si>
    <t>Document Period End Date</t>
  </si>
  <si>
    <t>Mar. 31,
		2015</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Mar. 31, 2014</t>
  </si>
  <si>
    <t>Current assets:</t>
  </si>
  <si>
    <t>Cash and cash equivalents</t>
  </si>
  <si>
    <t>Accounts receivable, less allowance for doubtful accounts of $24,693 - 2015 and $25,010 - 2014</t>
  </si>
  <si>
    <t>Costs incurred on uncompleted contracts, in excess of progress billings</t>
  </si>
  <si>
    <t>Inventories- raw materials</t>
  </si>
  <si>
    <t>Income taxes receivable</t>
  </si>
  <si>
    <t>Current deferred taxes</t>
  </si>
  <si>
    <t>Other current assets</t>
  </si>
  <si>
    <t>Total current assets</t>
  </si>
  <si>
    <t>Property, plant and equipment, net</t>
  </si>
  <si>
    <t>Other noncurrent assets, net</t>
  </si>
  <si>
    <t>Total assets</t>
  </si>
  <si>
    <t>Current liabilities:</t>
  </si>
  <si>
    <t>Accounts payable</t>
  </si>
  <si>
    <t>Accrued expenses</t>
  </si>
  <si>
    <t>Trade notes payable</t>
  </si>
  <si>
    <t>Deferred revenues</t>
  </si>
  <si>
    <t>Short-term debt</t>
  </si>
  <si>
    <t>Current portion of long-term debt</t>
  </si>
  <si>
    <t>Total current liabilities</t>
  </si>
  <si>
    <t>Long-term debt, including capital leases</t>
  </si>
  <si>
    <t>Noncurrent deferred taxes</t>
  </si>
  <si>
    <t>Commitments and contingent liabilities (see Note 16)</t>
  </si>
  <si>
    <t>Stockholders' Equity:</t>
  </si>
  <si>
    <t>Preferred stock- par value $.0001 per share, 10,000,000 shares authorized, of which 9,890,980 are designated as Series A Preferred Stock, with 1,927,508 and 2,477,508 shares issued and outstanding at March 31, 2015 and 2014, respectively (liquidation preference of $549,340 and $706,090 at March 31, 2015 and 2014, respectively)</t>
  </si>
  <si>
    <t>Common stock -par value $.0001 per share, 90,000,000 shares authorized, 24,669,958 shares issued and outstanding, at March 31, 2015, and 23,951,004 shares issued and outstanding at March 31, 2014</t>
  </si>
  <si>
    <t>Additional paid in capital</t>
  </si>
  <si>
    <t>Accumulated other comprehensive loss</t>
  </si>
  <si>
    <t>Accumulated deficit</t>
  </si>
  <si>
    <t>Total stockholders' equity</t>
  </si>
  <si>
    <t>Total liabilities and stockholders' equity</t>
  </si>
  <si>
    <t>CONSOLIDATED BALANCE SHEETS (Parenthetical) - USD ($)</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designated as Series A Convertible Preferred Stock</t>
  </si>
  <si>
    <t>Preferred Stock, Shares Issued</t>
  </si>
  <si>
    <t>Preferred stock, shares outstanding</t>
  </si>
  <si>
    <t>Preferred stock, liquidation preference (in dollars)</t>
  </si>
  <si>
    <t>CONSOLIDATED STATEMENTS OF OPERATIONS AND COMPREHENSIVE LOSS - USD ($)</t>
  </si>
  <si>
    <t>CONDENSED CONSOLIDATED STATEMENTS OF OPERATIONS AND COMPREHENSIVE LOSS</t>
  </si>
  <si>
    <t>Net sales</t>
  </si>
  <si>
    <t>Cost of sales</t>
  </si>
  <si>
    <t>Gross profit (loss)</t>
  </si>
  <si>
    <t>Selling, general and administrative</t>
  </si>
  <si>
    <t>Loss from operations</t>
  </si>
  <si>
    <t>Other (expense) income</t>
  </si>
  <si>
    <t>Interest expense</t>
  </si>
  <si>
    <t>Interest income</t>
  </si>
  <si>
    <t>Total other expense, net</t>
  </si>
  <si>
    <t>Loss before income taxes</t>
  </si>
  <si>
    <t>Income tax benefit</t>
  </si>
  <si>
    <t>Net loss</t>
  </si>
  <si>
    <t>Other comprehensive income, before tax:</t>
  </si>
  <si>
    <t>Reclassification adjustment for cash flow hedges</t>
  </si>
  <si>
    <t>Change in unrealized loss on cash flow hedges</t>
  </si>
  <si>
    <t>Foreign currency translation adjustments</t>
  </si>
  <si>
    <t>Other comprehensive income, before tax</t>
  </si>
  <si>
    <t>Tax expense from reclassification adjustment</t>
  </si>
  <si>
    <t>Other comprehensive income, net of tax</t>
  </si>
  <si>
    <t>Comprehensive loss</t>
  </si>
  <si>
    <t>Net loss per share (basic) (in dollars per share)</t>
  </si>
  <si>
    <t>Net loss per share (diluted) (in dollars per share)</t>
  </si>
  <si>
    <t>Weighted average number of shares outstanding (basic) (in shares)</t>
  </si>
  <si>
    <t>Weighted average number of shares outstanding (diluted) (in shares)</t>
  </si>
  <si>
    <t>CONSOLIDATED STATEMENTS OF STOCKHOLDERS' EQUITY - USD ($)</t>
  </si>
  <si>
    <t>Preferred Stock</t>
  </si>
  <si>
    <t>Common Stock</t>
  </si>
  <si>
    <t>Additional Paid in Capital</t>
  </si>
  <si>
    <t>Accumulated Other Comprehensive Income (Loss)</t>
  </si>
  <si>
    <t>Retained Earnings</t>
  </si>
  <si>
    <t>Total</t>
  </si>
  <si>
    <t>Balance at Mar. 31, 2013</t>
  </si>
  <si>
    <t>Balance ( in shares) at Mar. 31, 2013</t>
  </si>
  <si>
    <t>Increase (Decrease) in Stockholders' Equity</t>
  </si>
  <si>
    <t>Share based compensation</t>
  </si>
  <si>
    <t>Conversion of preferred stock</t>
  </si>
  <si>
    <t>Conversion of preferred stock (in shares)</t>
  </si>
  <si>
    <t>Net Loss</t>
  </si>
  <si>
    <t>Other comprehensive loss, net of tax benefit of $0 and $0 in 2015 and 2014</t>
  </si>
  <si>
    <t>Balance at Mar. 31, 2014</t>
  </si>
  <si>
    <t>Balance ( in shares) at Mar. 31, 2014</t>
  </si>
  <si>
    <t>Balance at Mar. 31, 2015</t>
  </si>
  <si>
    <t>Balance ( in shares) at Mar. 31, 2015</t>
  </si>
  <si>
    <t>CONSOLIDATED STATEMENTS OF STOCKHOLDERS' EQUITY (Parenthetical) - USD ($)</t>
  </si>
  <si>
    <t>CONSOLIDATED STATEMENTS OF STOCKHOLDERS' EQUITY</t>
  </si>
  <si>
    <t>Other comprehensive income (loss), tax benefit</t>
  </si>
  <si>
    <t>CONDENSED CONSOLIDATED STATEMENTS OF CASH FLOWS - USD ($)</t>
  </si>
  <si>
    <t>CASH FLOWS FROM OPERATING ACTIVITIES</t>
  </si>
  <si>
    <t>Adjustments to reconcile net loss to net cash provided by operating activities:</t>
  </si>
  <si>
    <t>Depreciation and amortization</t>
  </si>
  <si>
    <t>Loss on sale of equipment</t>
  </si>
  <si>
    <t>Stock based compensation expense</t>
  </si>
  <si>
    <t>Amortization deferred loan costs</t>
  </si>
  <si>
    <t>Provision for contract losses</t>
  </si>
  <si>
    <t>Changes in operating assets and liabilities:</t>
  </si>
  <si>
    <t>Accounts receivable</t>
  </si>
  <si>
    <t>Inventories - raw materials</t>
  </si>
  <si>
    <t>Taxes receivable</t>
  </si>
  <si>
    <t>Other noncurrent assets</t>
  </si>
  <si>
    <t>Accrued taxes payable</t>
  </si>
  <si>
    <t>Net cash (used in) provided by operating activities</t>
  </si>
  <si>
    <t>CASH FLOWS FROM INVESTING ACTIVITIES</t>
  </si>
  <si>
    <t>Proceeds from sale of fixed assets</t>
  </si>
  <si>
    <t>Purchases of property, plant and equipment</t>
  </si>
  <si>
    <t>Net cash used in investing activities</t>
  </si>
  <si>
    <t>CASH FLOWS FROM FINANCING ACTIVITIES</t>
  </si>
  <si>
    <t>Deferred loan costs</t>
  </si>
  <si>
    <t>Borrowings of short-term debt</t>
  </si>
  <si>
    <t>Repayment of long-term debt</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period for:</t>
  </si>
  <si>
    <t>SUPPLEMENTAL INFORMATION - NONCASH INVESTING AND FINANCING TRANSACTIONS:</t>
  </si>
  <si>
    <t>Notes Payable</t>
  </si>
  <si>
    <t>Number of shares of common stock issued for converted preferred stock</t>
  </si>
  <si>
    <t>Shares converted into common stock</t>
  </si>
  <si>
    <t>Liability recorded for fair value of an interest rate swap contract in connection with a tax exempt bond</t>
  </si>
  <si>
    <t>Tax on liability recorded for fair value of an interest rate swap contract in connection with a tax exempt bond</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WFOE), to meet growing demand for local manufacturing of components in China. TechPrecision, WCMC and Ranor are collectively referred to as the “Company”, “we”, “us” or “our”.
We manufacture large scale metal fabricated and machined precision components and equipment. These products are used in a variety of markets including the alternative energy, medical, nuclear, defense, commercial, and aerospace industries.
The formation of WCMC was made in consultation with one of our largest alternative energy customers, and was based on the forecasted demand for solar and nuclear energy components in Asia, and especially in China. During the third quarter of fiscal 2011, WCMC commenced organizational and start-up activities and production began during the fourth quarter of fiscal 2011, with initial production units shipped to our largest solar customer on March 31, 2011. Through our subcontractors, we have the capability and capacity to manufacture production furnaces for the alternative energy industry and HEM sapphire industry in both the U.S. and Asia.
Liquidity and Capital Resources
At March 31, 2014, we were not in compliance with the fixed charges and interest coverage financial covenants under the Loan and Security Agreement between Ranor and Santander Bank N.A., or the Bank, dated February 24, 2006, as amended, or the Loan Agreement, and the Bank did not agree to waive the non-compliance with the covenants. The Loan Agreement was amended by the Forbearance and Modification Agreement, dated January 16, 2014, or the First Forbearance Agreement. Under the First Forbearance Agreement, the Bank agreed to forbear from exercising certain of its rights and remedies arising as a result of the Company’s non-compliance with certain financial covenants under the Loan Agreement until March 31, 2014. The First Forbearance Agreement expired on March 31, 2014, and the Bank did not agree to waive the non-compliance with the covenants at March 31, 2014. Since we were in default, under the Loan Agreement, the Bank had the right to accelerate payment of the debt in full upon 60 days written notice. As a consequence, we classified all amounts under the Loan Agreement, $4.2 million at March 31, 2014 as a current liability.
On May 30, 2014, July 1, 2014, and August 12, 2014, Ranor, TechPrecision and the Bank entered into additional Forbearance and Modification Agreements, or the Second Forbearance Agreement, Third Forbearance Agreement and Fourth Forbearance Agreement, respectively, or collectively with the First Forbearance Agreement, the Forbearance Agreements. Under each of the Forbearance Agreements, the Bank agreed to extend the Company’s forbearance period, and to forbear from exercising certain of its rights and remedies arising as a result of the Company’s non-compliance with certain financial covenants under the Loan Agreement. Each Forbearance Agreement expired on its own terms, with the Fourth Forbearance Agreement, expiring on than September 30, 2014. During the forbearance period, we agreed to comply with the terms, covenants and provisions in the Loan Agreement and related documents, as amended by the Forbearance Agreements. The Forbearance Agreements amended the Loan Agreement to, among other things, prohibit the Company’s Leverage Ratio (as such term is defined in the Loan Agreement) from exceeding 1.75 to 1.0. We were not in compliance with the applicable leverage ratio covenant in the Loan Agreement, as amended by the Forbearance Agreements, at September 30, 2014 or at March 31, 2014, as the actual leverage ratio were 4.4 to 1.0 and 3.8 to 1.0, respectively.
On May 30, 2014, TechPrecision and Ranor entered into a Loan and Security Agreement, or the LSA, with Utica Leasco, LLC, or Utica. Pursuant to the LSA, Utica agreed to loan $4.15 million to Ranor under a Credit Loan Note, which is collateralized by a first secured interest in certain machinery and equipment at Ranor. Payments under the LSA and Credit Loan Note are due in monthly installments with interest on the unpaid principal balance of the Credit Loan Note equal to 7.5% plus the greater of 3.3% or the six-month LIBOR interest rate, as described in the Credit Loan Note. Ranor’s obligations under the LSA and the Credit Loan Note are guaranteed by TechPrecision.
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and (5) enter into any transaction that would materially or adversely affect the collateral or Ranor’s ability to repay the obligations under the LSA and the Credit Loan Note. The restrictions contained in these covenants are subject to certain exceptions specified in the LSA and in some cases may be waived by the written consent of Utica. Any failure to comply with the covenants outlined in the LSA without waiver by Utica or certain other provisions in the LSA would constutute an event of default, pursuant to which Utica may accelerate the repayment of the loan.
In connection with the execution of the LSA, we paid approximately $0.24 million in fees and associated costs and utilized approximately $2.65 million of the proceeds of the Credit Loan Note to pay off debt obligations owed to the Bank, under the Loan Agreement. Additionally, the Company retained approximately $1.27 million of the proceeds of the Credit Loan Note for general corporate purposes.
On December 22, 2014, Ranor entered into a Term Loan and Security Agreement, or TLSA, with Revere High Yield Fund, LP, or Revere. Pursuant to the TLSA, Revere agreed to loan an aggregate of $2.25 million to Ranor under a term loan note in the aggregate principal amount of $1.5 million, or the First Loan Note, and a term loan note in the aggregate principal amount of $750,000, or the Second Loan Note. The First Loan Note is collateralized by a secured interest in Ranor’s Massachusetts facility and certain machinery and equipment at Ranor. The Second Loan Note is collateralized by a secured interest in certain accounts, inventory and equipment of Ranor. Payments under the TLSA, the First Loan Note and the Second Loan Note are due as follows: (a) payments of interest only on advanced principal on a monthly basis on the first day of each month from February 1, 2015 until December 31, 2015 with an annual interest rate on the unpaid principal balance of the First Loan Note and the Second Loan Note equal to 12% per annum and (b) the principal balance plus accrued and unpaid interest payable on December 31, 2015. Ranor’s obligations under the TLSA, the First Loan Note and the Second Loan Note are guaranteed by TechPrecision pursuant to a Guaranty Agreement with Revere. Ranor utilized approximately $1.45 million of the proceeds of the First Loan Note and the Second Loan Note to repay in full loan obligations owed to the Bank, plus breakage fees on a related interest swap of $217,220 under the Loan Agreement with the Bank. The remaining proceeds of the First Loan Note and the Second Loan Note were retained by the Company to be used for general corporate purposes. Pursuant to the TLSA, Ranor is subject to certain affirmative covenants more fully described in Note 8 – Debt.
If we were to violate any of the covenants under the above debt agreements, the lenders could demand full repayment of the amounts we owe. We would need to seek alternative financing to pay these obligation as we do not have existing facilities or sufficient cash on hand to satisfy these obligations, and there is no guarantee that we would be able to obtain such alternative financing.
We incurred an operating loss of $3.6 million for the year ended March 31, 2015. At March 31, 2015, we had cash and cash equivalents of $1.3 million, of which $14,185 is located in China and which we may not be able to repatriate for use in the United States without undue cost or expense, if at all. We have recorded a provision for potential contract losses of $2.4 million in connection with the bankruptcy filing and filed a proof of claim with the bankruptcy court to recover all of our costs under the contract terms of the GT Advanced Technologies, Inc., or GTAT, purchase agreement. The claim is now considered an unsecured creditor claim within the customer’s overall bankruptcy proceedings. We cannot be certain that we will be successful in recovering the full amount of our losses under this contract.
These factors raise substantial doubt about our ability to continue as a going concern. In order for us to continue operations beyond the next twelve months and be able to discharge our liabilities and commitments in the normal course of business, we must secure long-term financing on terms consistent with our near-term business plans. In addition, we must increase our backlog and change the composition of our revenues to focus on recurring unit of delivery projects rather than custom first article and prototyping projects, which do not efficiently utilize our manufacturing capacity. We must also reduce our operating expenses to be in line with current business conditions in order to increase profit margins and decrease the amount of cash used in operations. We plan to closely monitor our expenses and, if required, will further reduce operating costs and capital spending to enhance liquidity. For the year ended March 31, 2015, our profit margins have improved significantly when compared to the year ended March 31, 2014, but our revenues are lower. Also, net cash used in operating activities was $776,469 for the year ended March 31, 2015.
The consolidated financial statements for the year ended March 31, 2015, or fiscal 2015, and the year ended March 31, 2014, or fiscal 2014,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total current liabilities of $7.7 million at March 31, 2015 and to continue as a going concern is dependent upon the successful execution of our operating plan and our ability to timely secure additional long-term financing. The financial statements do not include any adjustments that might result from the outcome of these uncertainties.</t>
  </si>
  <si>
    <t>SIGNIFICANT ACCOUNTING POLICIES</t>
  </si>
  <si>
    <t>NOTE 2 - SIGNIFICANT ACCOUNTING POLICIES
Basis of Presentation and Consolidation
The accompanying consolidated financial statements include the accounts of TechPrecision, WCMC and Ranor. Intercompany transactions and balances have been eliminated in consolidation.
Use of Estimates in the Preparation of Financial Statements
In preparing the consolidated financial statements in conformity with U.S. generally accepted accounting principle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We believe the following critical accounting policies affect our more significant judgments and estimates used in the preparation of the financial statements.
Fair Value Measurements
We account for fair value of financial instruments under the Financial Accounting Standard Board’s (FASB) Accounting Standards Codification (ASC) authoritative guidance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The fair value of short-term and long-term debt was computed based on comparable current market data for similar debt instruments and is considered to be level 3 under the fair value hierarchy.
Cash and cash equivalents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14,185 and $29,191 at March 31, 2015 and 2014, respectively.
Foreign currency translation
The majority of our business is transacted in U.S. dollars; however, the functional currency of our China subsidiary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
Accounts receivable and allowance for doubtful accounts
Accounts receivable are stated at the amount we expect to collect. We maintain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Current earnings are also charged with an allowance for sales returns based on historical experience. Historically, the level of uncollectible accounts has not been significant. There was no bad debt expense for the years ended March 31, 2015 and 2014.
Inventories
Inventories - raw materials is stated at the lower of cost or market determined by the first-in, first-out (FIFO) method.
Property, plant and equipment, net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depreciable assets, costs and related accumulated depreciation are eliminated and gains or losses are recognized in the statement of operations above operating income or los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no interest cost capitalized in fiscal 2015 and 2014.
In accordance with ASC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There were no impairments for the years ended March 31, 2015 and 2014.
Operating Leases
Operating leases are charged to operations on a straight-line basis over the term of the lease. We lease our office facilities for various terms under long-term, non-cancelable operating lease agreements. The leases expire at various dates through 2017 and provide for renewal options ranging from one to two years. In the normal course of business, it is expected that these leases will be renewed or replaced by leases on other properties.
Derivative Financial Instruments
We are exposed to various risks such as fluctuating interest rates, foreign exchange rates and increasing commodity prices. To manage these market risks, we may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 instruments are recognized in the financial statements and measured at fair value regardless of the purpose or intent of holding them. At March 31, 2014, we had two interest rate swap transactions designated as cash flow hedges, each with an effective date of January 3, 2011. For our cash flow hedges, the effective portion of the derivative’s gain or loss is initially reported in stockholders’ equity (as a component of accumulated other comprehensive income (loss) and is subsequently reclassified into earnings in the same period or periods during which the hedged forecasted transaction affects earnings. The ineffective portion of the gain or loss of a cash flow hedge is reported in earnings immediately.
We formally document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We will discontinue hedge accounting prospectively when we determine that the derivative is no longer effective in offsetting cash flows attributable to the hedged risk, the derivative expires, is sold, terminated, or exercised, or our management determines to remove the designation of a cash flow hedge. See Note 8 for additional disclosure related to interest rate swaps.
Convertible Preferred Stock and Warrants
We measured the fair value of the Series A Convertible Preferred Stock by the amount of cash that was received for its issuance. We have determined that the convertible preferred shares and warrants issued are equity instruments. The holders of the Series A Convertible Preferred Stock have no right higher than the common stockholders other than the liquidation preference in the event of liquidation of the Company.
Research and Development
We charge research and development costs associated with the design and development of new products to expense when incurred. We incurred no research and development expense in fiscal 2015 or 2014.
Selling, General, and Administrative
Selling, general and administrative (SG&amp;A) expenses include items such as executive compensation, business travel and advertising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as of March 31:
2015
2014
Salaries and related expenses
$
$
Professional fees
Other general and administrative
Total Selling, General and Administrative
$
$
Stock Based Compensation
Stock based compensation represents the cost related to stock based awards granted to our board of directors and employees. We measure stock based compensation cost at the grant date based on the estimated fair value of the award and recognize the cost as expense on a straight-line basis (net of estimated forfeitures) over the requisite service period. We estimate the fair value of stock options using a Black-Scholes valuation model.
Excess tax benefits of awards that are recognized in equity related to stock options exercises are reflected as financing cash inflows. Stock based compensation cost that has been included in loss from operations amounted to $262,550 and $362,962 for the fiscal years ended 2015 and 2014, respectively. See Note 13 for additional disclosures related to stock based compensation.
Net Income (Loss) per Share of Common Stock
Basic net income (loss) per common share is computed by dividing net income or loss by the weighted average number of shares outstanding during the year. Diluted net income (loss) per common share is calculated using net income or loss divided by diluted weighted-average shares. Diluted weighted-average shares include weighted-average shares outstanding plus the dilutive effect of convertible preferred stock, stock options and warrants calculated using the treasury stock method. See Note 13 for additional disclosures related to stock based compensation.
Revenue Recognition
We account for revenues and earnings using the percentage-of-completion method of accounting. Under this method, we recognize contract revenue and gross profit as the work progresses, either as the products are produced and delivered, or as services are rendered. We determine progress toward completion on production contracts based on either input measures, such as labor hours incurred, or output measures, such as units delivered.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during the performance of the combined contracts.
Costs allocable to undelivered units are reported in the consolidated balance sheet as costs incurred on uncompleted contracts. Amounts in excess of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relating to the claim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s that would result in the lowest profit margin (the lowest contract revenue estimate and the highest contract cost estimate) are used.
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
Income Taxes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New Accounting Standards
Issued Standards Not Yet Adopted
In April 2015, the Financial Accounting Standards Board, or the FASB, issued Accounting Standards Update, or ASU, No. 2015-03, Simplifying the Presentation of Debt Issuance Costs .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does not expect the adoption of ASU 2015-03 to have a significant impact on the Company’s consolidated results of operations, financial position or cash flows.
In January 2015, the FASB issued ASU No. 2015-01, Income Statement – Extraordinary and unusual Items (Subtopic 225-20): Simplifying Income Statement Presentation by Eliminating the Concept of Extraordinary Items. This guidance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The Company does not expect the adoption of this guidance to have a material impact on our financial statement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with early adoption permitted. We are currently evaluating ASU 2014-15 to determine the impact on the Company’s consolidated financial statements and related disclosures.
In June, 2014, the FASB issued ASU No. 2014-12, Compensation – Stock Compensation (Topic 718)-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are currently evaluating ASU 2014-12 to determine the impact on the Company’s consolidated results of operations, financial position and cash flows.
In May 2014, the FASB and the International Accounting Standards Board (IASB) issued, ASU 2014-09 (Topic 606) Revenue from Contracts with Customers . The guidance converges final standards on revenue recognition between the FASB and IASB providing a framework on addressing revenue recognition issues and, upon its effective date, replaces almost all existing revenue recognition guidance, including industry-specific guidance, in current U.S. GAAP. The ASU 2014-09 is effective for annual reporting periods beginning after December 15, 2016. We are currently evaluating ASU 2014-09 to determine the impact it may have on our current practices.</t>
  </si>
  <si>
    <t>PROPERTY, PLANT AND EQUIPMENT, NET</t>
  </si>
  <si>
    <t>NOTE 3 - PROPERTY, PLANT AND EQUIPMENT, NET
Property, plant and equipment, net consisted of the following as of March 31:
2015
2014
Land
$
$
Building and improvements
Machinery equipment, furniture and fixtures
Equipment under capital leases
Total property, plant and equipment
Less: accumulated depreciation
)
)
Total property, plant and equipment, net
$
$
Depreciation expense for the years ended March 31, 2015 and 2014 was $839,508 and $895,528, respectively.</t>
  </si>
  <si>
    <t>COSTS INCURRED ON UNCOMPLETED CONTRACTS</t>
  </si>
  <si>
    <t>NOTE 4 - COSTS INCURRED ON UNCOMPLETED CONTRACTS
The following table sets forth information as to costs incurred on uncompleted contracts as of March 31:
2015
2014
Cost incurred on uncompleted contracts, beginning balance
$
$
Total cost incurred on contracts during the year
Less cost of sales, during the year
)
)
Cost incurred on uncompleted contracts, ending balance
$
$
Billings on uncompleted contracts, beginning balance
$
$
Plus: Total billings incurred on contracts, during the year
Less: Contracts recognized as revenue, during the year
)
)
Billings on uncompleted contracts, ending balance
$
$
Cost incurred on uncompleted contracts, ending balance
$
$
Billings on uncompleted contracts, ending balance
Costs incurred on uncompleted contracts, in excess of progress billings
$
$
Contract costs consist primarily of labor and materials and related overhead, to the extent that such costs are recoverable. Revenues associated with these contracts are recorded only when the amount of recovery can be estimated reliably and realization is probable. As of March 31, 2015 and 2014, we had deferred revenues totaling $1,211,506 and $1,461,689, respectively. Deferred revenues represent customer prepayments on their contracts and completed contracts on which all revenue recognition criteria were not met. We record provisions for losses within costs of sales in our consolidated statement of operations and comprehensive (loss) income. We also receive advance billings and deposits representing down payments for acquisition of materials and progress payments on contracts. The agreements with our customers allow us to offset the progress payments against the costs incurred.</t>
  </si>
  <si>
    <t>OTHER CURRENT ASSETS</t>
  </si>
  <si>
    <t>NOTE 5 – OTHER CURRENT ASSETS
Other current assets included the following as of March 31:
2015
2014
Payments advanced to suppliers
$
$
Prepaid insurance
Collateral deposits (see Note 8)
--
Deferred loan costs, net of amortization
--
Other
Total
$
$</t>
  </si>
  <si>
    <t>OTHER NONCURRENT ASSETS</t>
  </si>
  <si>
    <t>NOTE 6 – OTHER NONCURRENT ASSETS
Other noncurrent assets included the following as of March 31:
2015
2014
Deferred loan costs, net of amortization
$
$
Total
$
$</t>
  </si>
  <si>
    <t>ACCRUED EXPENSES</t>
  </si>
  <si>
    <t>NOTE 7 - ACCRUED EXPENSES
Accrued expenses included the following as of March 31:
2015
2014
Accrued compensation
$
$
Interest rate swaps market value
--
Provision for contract losses
Accrued interest expense
--
Other
Total
$
$
Our contract loss provision at March 31, 2015 and 2014 includes approximately $0.5 million and $2.7 million, respectively, for estimated contract losses in connection with a certain customer purchase agreement. We filed a demand for arbitration under the contract to recover damages, together with attorney's fees, interest and costs subsequent to the customer’s request to reduce the number of units ordered under the purchase agreement. As a result of the customer filing a voluntary bankruptcy claim, the demand is now considered an unsecured creditor claim within the customer’s overall bankruptcy proceedings. It is more likely than not, that we will not be able to recover the full amount of our claim. As such, part of the total reduction in the liability reflects the netting of approximately $0.8 million of accumulated costs in work-in-progress and $1.1 million of accounts receivable with the loss provision. Accrued interest expense is for deferred interest costs accounted for under the effective interest method in connection with the Utica Credit Loan Note due November 2018.</t>
  </si>
  <si>
    <t>DEBT</t>
  </si>
  <si>
    <t xml:space="preserve">NOTE 8 – DEBT
Long-term debt as of March 31:
2015
2014
Utica Credit Loan Note due November 2018
$
$
--
Revere Term Loan and Notes due December 2015
--
MDFA Series A Bonds
--
MDFA Series B Bonds
--
Obligations under capital leases
Total debt
$
$
Less: Short-term debt
$
$
--
Less: Current portion of long-term debt
$
$
Total long-term debt, including capital lease
$
$
Term Loan and Security Agreement
On December 22, 2014, Ranor entered into the TLSA with Revere. Pursuant to the TLSA, Revere agreed to loan an aggregate of $2.25 million to Ranor under the First Loan Note in the aggregate principal amount of $1.5 million and the Second Loan Note in the aggregate principal amount of $750,000. The First Loan Note is collateralized by a secured interest in Ranor’s Massachusetts facility and certain machinery and equipment at Ranor. The Second Loan Note is collateralized by a secured interest in certain accounts, inventory and equipment of Ranor. Payments under the TLSA, the First Loan Note and the Second Loan Note are due as follows: (a) payments of interest only on advanced principal on a monthly basis on the first day of each month from February 1, 2015 until December 31, 2015 with an annual interest rate on the unpaid principal balance of the First Loan Note and the Second Loan Note equal to 12% per annum and (b) the principal balance plus accrued and unpaid interest payable on December 31, 2015. Ranor’s obligations under the TLSA, the First Loan Note and the Second Loan Note are guaranteed by TechPrecision pursuant to a Guaranty Agreement with Revere. Ranor utilized approximately $1.45 million of the proceeds of the First Loan Note and Second Loan Note to pay off MDFA Bond obligations owed to the Bank plus breakage fees on a related interest swap of $217,220 under the Loan Agreement with the Bank. The remaining proceeds of the First Loan Note and the Second Loan Note were retained by the Company for general corporate purposes. Pursuant to the TLSA, Ranor is subject to certain affirmative and negative covenants, including a cash covenant, which requires that we maintain minimum month end cash balances that range from $400,000 to $820,000. We were required to maintain a cash balance of $500,000 at March 31, 2015. We were in compliance with all covenants under the TLSA at March 31, 2015.
Loan and Security Agreement
On May 30, 2014, TechPrecision and Ranor entered into the LSA, with Utica. Pursuant to the LSA, Utica agreed to loan $4.15 million to Ranor under a Credit Loan Note, which is collateralized by a first secured interest in certain machinery and equipment at Ranor. Payments under the LSA and the Credit Loan Note are due in monthly installments with an interest rate on the unpaid principal balance of the Credit Loan Note equal to 7.5% plus the greater of 3.3% or the six-month LIBOR interest rate, as described in the Credit Loan Note. At December 31, 2014 the rate of interest on the debt under the LSA was 10.8%. In addition, if the obligations under the LSA and the Credit Loan Note are paid in full prior to the maturity date, Ranor will be required to pay Utica deferred interest in an amount ranging from $166,000 during the first twelve months of the term of the loan to $498,000 at any time after the forty-eighth month of the term of the loan. Ranor’s obligations under the LSA and the Credit Loan Note are guaranteed by TechPrecision.
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or (5) enter into any transaction that would materially or adversely affect the collateral or Ranor’s ability to repay the obligations under the LSA and the Credit Loan Note. The restrictions contained in these covenants are subject to certain exceptions specified in the LSA and in some cases may be waived by written consent of Utica. Any failure to comply with the covenants outlined in the LSA without waiver by Utica or certain other provisions in the LSA would constitute an event of default, pursuant to which Utica may accelerate the repayment of the loan. In connection with the execution of the LSA, the Company paid approximately $0.24 million in fees and associated costs and utilized approximately $2.65 million of the proceeds of the Credit Loan Note to pay off, or complete a refinancing of, debt obligations owed to the Bank under the Loan Agreement. We retained approximately $1.27 million of the proceeds of the Credit Loan Note for general corporate purposes.
MDFA Series A and B Bonds
On December 30, 2010, we completed a $6.2 million tax exempt bond financing with the Massachusetts Development Finance Authority, or the MDFA, pursuant to which the MDFA sold to the Bank MDFA Revenue Bonds, Ranor Issue, Series 2010A in the original aggregate principal amount of $4.25 million, or Series A Bonds, and MDFA Revenue Bonds, Ranor Issue, Series 2010B in the original aggregate principal amount of $1.95 million, or Series B Bonds. The proceeds of such sales were loaned to us under the terms of a Mortgage Loan and Security Agreement, dated as of December 1, 2010, by and among Ranor, MDFA and the Bank (as Bond owner and Disbursing Agent), or the MLSA. The proceeds from the sale of the Series A Bonds were used to finance the acquisition of Ranor’s manufacturing facility in Westminster, Massachusetts, and a 19,500 square foot expansion of this facility, and the proceeds from the sale of the Series B Bonds were used to finance acquisitions of qualifying manufacturing equipment installed at the Westminster facility. At March 31, 2014, we were not in compliance with the leverage ratio coverage covenants under the Loan Agreement, and the Bank did not agree to waive our non-compliance with the covenants at March 31, 2014, as the actual leverage ratio was 3.81 to 1.0.
On May 30, 2014, in connection with the execution of the LSA with Utica, the Company paid down approximately $2.0 million of our obligations under the Series A Bonds owed to the Bank, and paid off the remaining balance ($576,419) of the Series B Bonds in full. We also terminated the interest rate swap which hedged the cash flows of the Series B Bonds. We paid a breakage fee of $29,448 for early termination of the interest rate swap for the Series B Bonds and recorded the amount as interest expense in our statement of operations.
On December 22, 2014, we entered into the TLSA with Revere. We utilized approximately $1.45 million of the proceeds of the First Loan Note and Second Loan Note to pay off the remaining balance of the Series A Bonds in full, and to pay a breakage fee of $217,220 for early termination of the interest rate swap for the Series A Bonds.
Derivative Instruments
At March 31, 2014, we held two interest rate swap contracts, which were designated as cash flow hedges, to hedge our interest rate exposure on the underlying Series A Bonds and Series B Bonds under the MLSA. We recorded the fair value of the contracts in our consolidated balance sheet with the effective portion of the gain or loss on the derivative reported in stockholders’ equity as a component of accumulated other comprehensive loss and subsequently reclassified into earnings in the same period or periods during which the hedged transaction affects earnings. Because the critical terms of the interest rate swap changed following the execution of the LSA in the first quarter of fiscal 2015, we terminated the Series B Bonds interest rate swap, and de-designated our Series A Bonds interest rate swap in the second quarter of fiscal 2015. As a result, in the second quarter of fiscal 2015, we reclassified $248,464 from Accumulated Other Comprehensive Income to the statement of operations on the interest expense line. The outstanding fair value of the interest rate swap recorded in current liabilities on our balance sheet was $0 and $231,784 on December 31, 2014 and March 31, 2014, respectively. We terminated the interest rate swap which hedged the cash flows of the Series A Bonds on December 22, 2014. We paid a breakage fee of $217,220 for early termination of the interest rate swap for the Series A Bonds and recorded the amount as interest expense in our statement of operations.
The fair value of the interest rate swaps contracts were measured using market based level 2 inputs. The method employed to calculate the values conforms to the industry convention for calculation of such values. The swap’s market value can be calculated any time by comparing the fixed rate set at the inception of the transaction and the “swap replacement rate,” which represents the market rate for an offsetting interest rate swap with the same notional amounts and final maturity date. The market value is then determined by calculating the present value interest differential between the contractual swap and the replacement swap. The termination value is the sum of the present value interest differential as described above plus the accrued interest due at termination.
Forbearance Agreements
On January 16, 2014, Ranor, TechPrecision and the Bank entered into the First Forbearance Agreement, in connection with the Loan Agreement. Under the First Forbearance Agreement, the Bank agreed to forbear from exercising certain of its rights and remedies arising as a result of the Company’s non-compliance with certain financial covenants under the Loan Agreement until March 31, 2014, or the First Forbearance Period.
In consideration for the granting of the First Forbearance Agreement, we agreed to: (i) pay in full all interest and fees accrued under the Loan Agreement and other related documents through December 31, 2013 (at such interest rate and in accordance with the terms therein); (ii) reimburse the Bank for appraisal costs in the amount of $11,240; (iii) an increase in the interest rate of 2% for the Series A Bonds and the Series B Bonds to 6.1% and 5.6%, respectively, during the First Forbearance Period; (iv) the application of $394,329 and $445,671 of the Company’s restricted cash collateral deposit of $840,000 to pay off certain obligations under the Loan Agreement and the Series B Bonds, respectively; and (v) pay a forbearance fee of 3% of the net outstanding balance due to the Bank, which amounted to $128,433 due in installments during the First Forbearance Period.
On May 30, 2014, Ranor, TechPrecision and the Bank entered into the Second Forbearance Agreement. Under the Second Forbearance Agreement, the Bank has agreed to forbear from exercising certain of its rights and remedies arising as a result of the Company’s non-compliance with certain financial covenants under the Loan Agreement commencing retroactively on April 1, 2014 and extending until no later than June 30, 2014, or the Second Forbearance Period.
During the Second Forbearance Period, we agreed to comply with the terms, covenants and provisions in the Loan Agreement and related documents, as amended by the Second Forbearance Agreement. The Second Forbearance Agreement amends the Loan Agreement to, among other things, prohibit the Company’s Leverage Ratio (as such term is defined in the Loan Agreement) to be greater than 1.75 to 1.0.
On July 1, 2014, Ranor, TechPrecision and the Bank entered into the Third Forbearance Agreement. Under the Third Forbearance Agreement, the Bank agreed to forbear from exercising certain of its rights and remedies arising as a result of the Company’s non-compliance with certain financial covenants under the Loan Agreement commencing on July 1, 2014 and extending until no later than July 31, 2014, or the Third Forbearance Period.
On August 12, 2014, Ranor, TechPrecision and the Bank entered into the Fourth Forbearance Agreement. Under the Fourth Forbearance Agreement, the Bank agreed to forbear from exercising certain of its rights and remedies arising as a result of the Company’s non-compliance with certain financial covenants under the Loan Agreement commencing on August 1, 2014 until no later than September 30, 2014, or the Fourth Forbearance Period. Under the Fourth Forbearance Agreement we were required to retain a management consultant acceptable to the Bank and continued to make principal and interest payments pursuant to the terms of the Loan Agreement, as amended by Forbearance Agreements. We were not in compliance with the leverage ratio covenant at September 30, 2014 or March 31, 2014, as the actual leverage ratios were 4.4 to 1.0 and 3.8 to 1.0, respectively. The weighted average interest rate on total debt outstanding at March 31, 2015 and March 31, 2014 was 11.25% and 4.1%, respectively.
Capital Lease
We entered into a new capital lease in April 2012 for certain office equipment. The lease term is for 63 months, bears interest at 6.0% and requires monthly payments of principal and interest of $860. This lease was amended in fiscal 2014 when we purchased a replacement copier at Ranor. The revised lease term was extended by nine months and will expire in March 2018 and the required monthly payments of principal and interest increased to $1,117. The amount of the lease recorded in property, plant and equipment, net as of March 31, 2015 and March 31, 2014 was $38,027 and $46,420, respectively.
The maturities of all of our debt including the capital lease are as follows: 2016: $3,183,651; 2017: $933,820; 2018: $934,536; and 2019: $617,502. </t>
  </si>
  <si>
    <t>INCOME TAXES</t>
  </si>
  <si>
    <t>NOTE 9 - INCOME TAXES
We account for income taxes under the provisions of FASB ASC 740, Income Taxes . The following table reflects loss from continuing operations by location, and the provision and benefit for income taxes and the effective tax rate for the applicable fiscal:
2015
2014
U.S. operations
$
)
$
)
Foreign operations
)
)
Loss from operations before tax
)
)
Income tax (benefit) expense provision
)
)
Net Loss
$
)
$
)
The provision (benefit) for income taxes consists of the following as of March 31:
Current
2015
2014
Federal
$
)
$
State
)
Foreign
--
)
Total Current
)
)
Deferred
Federal
--
--
State
--
--
Foreign
--
--
Total Deferred
--
--
Income tax benefit provision
$
)
$
)
Reconciliation between income taxes computed at the federal statutory rate for fiscal years ended March 31, 2015 and 2014 to the effective income tax rates applied to the net loss reported in the Consolidated Statements of Operations and Other Comprehensive Loss:
2015
2014
F ederal statutory income tax rate
%
%
State income tax, net of federal benefit
%
--
%
Change in valuation allowance
%
%
Stock based compensation
%
%
Other
%
%
Effective income tax rate
%
%
The following table summarizes the components of deferred income tax assets and liabilities:
Current Deferred Tax Assets:
2015
2014
Compensation
$
$
Allowance for doubtful accounts
Loss on uncompleted contracts
Net operating loss carryforward
--
Foreign currency translation adjustment
Other liabilities not currently deductible
Valuation allowance
)
)
Total Current Deferred Tax Asset
$
$
Noncurrent Deferred Tax Asset (Liability):
Share based compensation awards
Net operating loss carryforward
Valuation allowance
)
)
Total Noncurrent Deferred Tax Assets
$
$
Accelerated depreciation
)
)
Net Noncurrent Deferred Tax Asset (Liability)
$
)
$
)
Net Deferred Tax Asset
$
--
$
--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 the reversal of deferred tax liabilities, tax planning strategies and other factors prior to the expiration date of the carryforwards. A change in the estimates used to make this determination could require an increase in deferred tax assets if they become realizable.
The following table summarizes carryforwards of net operating losses and tax credits as of March 31, 2015:
Amount
Begins to Expire:
Federal net operating losses
$
Federal alternative minimum tax credits
$
Indefinite
State net operating losses
$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Accordingly, our ability to utilize certain carryforwards is limited. Additionally, U.S. tax laws limit the time during which these carryforwards may be applied against future taxes. Therefore, we may not be able to take full advantage of these carryforwards for Federal or state income tax purposes.
The following table provides a reconciliation of our unrecognized tax benefits as of March 31, 2015:
Unrecognized tax benefits at March 31, 2014
$
17,206
Increases based on tax positions related to 2015
--
Increases based on tax positions prior to 2015
357
Decreases from expiration of statute of limitations
8,465
Unrecognized tax benefits at March 31, 2015
$
9,098
In fiscal 2015 we recognized $357 of interest expense related to uncertain tax positions in the Consolidated Statements of Operations and Comprehensive Loss. We have not accrued any penalties with respect to uncertain tax positions.
We file income tax returns in the U.S. federal jurisdiction, and various state jurisdictions. Our foreign subsidiary files separate income tax returns in China, the foreign jurisdiction in which it is located. Tax years 2010 and forward remain open for examination. We recognize interest and penalties accrued related to income tax liabilities in selling, general and administrative expense in our Consolidated Statements of Operations and Comprehensive Loss.</t>
  </si>
  <si>
    <t>RELATED PARTY TRANSACTIONS</t>
  </si>
  <si>
    <t xml:space="preserve">NOTE 10- RELATED PARTY TRANSACTIONS
WCMC leased approximately 1,000 square feet of office space from an affiliate of Cleantech Solutions International, or CSI, to serve as its primary corporate offices in Wuxi, China. The lease had an initial two-year term and rent under the lease with the CSI affiliate is approximately $17,000 on an annual basis. This lease expired on November 15, 2013 and was not renewed. In addition to having leased property from an affiliate of CSI, we subcontract fabrication and machining services from CSI through their manufacturing facility in Wuxi, China and such subcontracted services are overseen by our personnel co-located at CSI in Wuxi, China. We viewed CSI as a related party because a holder of approximately 5% of the fully diluted equity interests in CSI, also holds approximately 36% of the fully diluted equity interests in TechPrecision. There were no payments made to CSI in fiscal 2015 and fiscal 2014. WCMC is subcontracting manufacturing services from other Chinese manufacturing companies on comparable terms as those it has with CSI. </t>
  </si>
  <si>
    <t>PROFIT SHARING PLAN</t>
  </si>
  <si>
    <t>NOTE 11 - PROFIT SHARING PLAN
Ranor has a 401(k) profit sharing plan that covers substantially all Ranor employees who have completed 90 days of service. Ranor retains the option to match employee contributions. Our contributions were $9,409 and $12,413 for the years ended March 31, 2015 and 2014, respectively.</t>
  </si>
  <si>
    <t>CAPITAL STOCK</t>
  </si>
  <si>
    <t xml:space="preserve">NOTE 12 - CAPITAL STOCK
Preferred Stock
We have 10,000,000 authorized shares of preferred stock and our board of directors has broad power to create one or more series of preferred stock and to designate the rights, preferences, privileges and limitation of the holders of such series. Our board of directors has created one series of preferred stock - the Series A Convertible Preferred Stock.
Each share of Series A Convertible Preferred Stock was initially convertible into one share of common stock. As a result of our failure to meet certain levels of earnings before interest, taxes, depreciation and amortization for the years ended March 31, 2006 and 2007, the conversion rate changed, and each share of Series A Convertible Preferred Stock became convertible into 1.3072 shares of common stock, with an effective conversion price of $0.218. Based on the current conversion ratio, there were 1,927,508 and 2,477,508 common shares underlying the Series A Convertible Preferred Stock as of March 31, 2015 and 2014, respectively.
In addition to the conversion rights described above, the certificate of designation for the Series A Convertible Preferred Stock provides that the holder of the Series A Convertible Preferred Stock or its affiliates will not be entitled to convert the Series A Convertible Preferred Stock into shares of common stock or exercise warrants to the extent that such conversion or exercise would result in beneficial ownership by the investor and its affiliates of more than 4.9% of the shares of common stock outstanding after such exercise or conversion. This provision cannot be amended. No dividends are payable with respect to the Series A Convertible Preferred Stock and no dividends are payable on common stock while Series A Convertible Preferred Stock is outstanding. The common stock cannot be repurchased while preferred stock is outstanding.
The holders of the Series A Convertible Preferred Stock have no voting rights. However, so long as any shares of Series A Convertible Preferred Stock are outstanding, we shall not, without the affirmative approval of the holders of 75% of the shares of Series A Convertible Preferred Stock then outstanding, (a) alter or change adversely the powers, preferences or rights given to the Series A Convertible Preferred Stock, (b) authorize or create any class of stock ranking as to dividends or distribution of assets upon liquidation senior to or otherwise pari passu with the Series A Convertible Preferred Stock, or any of preferred stock possessing greater voting rights or the right to convert at a more favorable price than the Series A Convertible Preferred Stock, (c) amend our certificate of incorporation or other charter documents in breach of any of the foregoing provisions, (d) increase the authorized number of shares of Series A Convertible Preferred Stock, or (e) enter into any agreement with respect to the foregoing.
Upon any liquidation we will be required to pay $0.285 for each share of Series A Convertible Preferred Stock. The payment will be made before any payment to holders of any junior securities and after payment to holders of securities that are senior to the Series A Convertible Preferred Stock.
Under the terms of the purchase agreement, pursuant to which the Series A Convertible Preferred Stock was sold, each investor has the right of first refusal in the event that we seek to raise additional funds through a private placement of securities, other than certain exempt issuances. The percentage of shares that an investor may acquire is based on the ratio of our common stock held by the investor as a result of the conversion of our Series A Preferred Stock or represented by the Series A Convertible Preferred Stock held by the investor on an as converted basis to the total of shares of common stock into which the Series A Convertible Preferred Stock may be converted.
On August 14, 2009, our board of directors adopted a resolution authorizing and directing that the designated shares of Series A Convertible Preferred Stock be increased from 9,000,000 to 9,890,980.
On August 14, 2009, we entered into a warrant exchange agreement pursuant to which we agreed to issue 3,595,472 shares of Series A Convertible Preferred Stock to certain investors in exchange for warrants to purchase 9,320,000 shares of common stock. Effective September 11, 2009, the warrants were surrendered to us, we filed an amendment to the certificate of designation relating to the Series A Convertible Preferred Stock to increase the number of designated shares of Series A Convertible Preferred Stock, and the 3,595,472 shares of Series A Convertible Preferred Stock were issued pursuant to the terms of the warrant exchange agreement. All warrants surrendered in connection with the warrant exchange were cancelled.
During the fiscal year ended March 31, 2015 and 2014, 550,000 and 3,055,490 shares of Series A Convertible Preferred Stock were converted into 718,954 and 3,994,13 3 shares of common stock, respectively. We had 1,927,508 and 2,477,508 shares of Series A Convertible Preferred Stock outstanding at March 31, 2015 and 2014, respectively.
Common Stock
We had 90,000,000 authorized common shares at March 31, 2015 and 2014. There were 24,669,958 shares of common stock outstanding at March 31, 2015, and 23,951,004 shares of common stock outstanding at March 31, 2014. In fiscal 2015, we issued 718,954 shares of common stock in connection with Series A Convertible Preferred Stock conversions. In fiscal 2014, we issued 3,994,13 3 shares of common stock in connection with Series A Convertible Preferred Stock conversions. </t>
  </si>
  <si>
    <t>STOCK BASED COMPENSATION</t>
  </si>
  <si>
    <t>NOTE 13 - STOCK BASED COMPENSATION
In 2006, our board of directors adopted, and our stockholders approved, the 2006 long-term incentive plan, or the Plan, covering 1,000,000 shares of common stock. On August 5, 2010, the Plan was amended to increase the maximum number of shares of common stock that may be issued to an aggregate of 3,000,000 shares. On September 15, 2011, the directors adopted and the shareholders approved an amendment to increase the maximum number of shares of common stock that may be issued to an aggregate of 3,300,000 shares. The Plan provides for the grant of incentive and non-qualified options, stock grants, stock appreciation rights and other equity-based incentives to employees, including officers, and consultants. The Plan is to be administered by a committee of not less than two directors each of whom is to be an independent director. In the absence of a committee, the Plan is administered by our board of directors. Independent directors are not eligible for discretionary options.
Pursuant to the Plan, each newly elected independent director receives at the time of election, a five-year option to purchase 50,000 shares of common stock at the market price on the date of his or her election. In addition, the Plan provides for the annual grant of an option to purchase 10,000 shares of common stock on July 1 of each year following the third anniversary of the date of his or her first election.
On June 13, 2013, we granted stock options to our Executive Chairman to purchase 100,000 shares of common stock each at an exercise price of $0.67 per share, the fair market value on the date of grant. One third of the share grant will vest at the time of the grant, with the remaining options vesting in equal amounts on the second and third anniversaries of the grant date.
On June 13, 2013, we granted stock options to our senior management team to purchase in total 300,000 shares of common stock at an exercise price of $0.67 per share, the fair market value on the date of grant. The options will vest in equal amounts over three years on the anniversary of the grant date.
On July 1, 2013, we granted stock options to members of our board of directors to purchase 20,000 shares of common stock at an exercise price of $0.62 per share, the fair market value on the date of grant. Fifty percent of the options will vested at the time of grant while the remaining options vested in equal amounts at six and eighteen months following the grant date.
On March 19, 2014, the Board approved a grant of 180,000 shares of restricted common stock to the CFO and other members of the Company’s finance team in recognition of their service to the Company. Assuming the employees remain employed by the Company at the time of each vesting event, vesting shall occur upon the timely completion of a new financing that provides adequate liquidity to the Company for one year; upon timely filing of the Company’s Annual Report on Form 10-K for the fiscal year ended March 31, 2014 with no material weaknesses; and upon one year from the date of grant.
On July 1, 2014, we granted stock options to certain members of our board of directors to purchase 30,000 shares of common stock at an exercise price of $0.62 per share, the fair market value on the date of grant. Fifty percent of the options vested at the time of the grant, while the remaining options vested in equal amounts at six and eighteen months following the grant date.
The fair value of the options we granted was estimated using the Black-Scholes option-pricing model based on the closing stock prices at the grant date and the weighted average assumptions specific to the underlying options. Expected volatility assumptions are based on the historical volatility of our common stock. The risk-free interest rate was selected based upon yields of five-year U.S. Treasury issues. We use the simplified method for all grants to estimate the expected term of the option. We assume that stock options will be exercised evenly over the period from vesting until the awards expire. As such, the assumed period for each vesting tranche is computed separately and then averaged together to determine the expected term for the award. Because of our limited stock exercise activity we did not rely on our historical exercise data. The assumptions utilized for option grants during the periods presented ranged from 100.7% to 134.1% for volatility, a risk free interest rate of 0.061% to 1.750%, and expected term of approximately five years. At March 31, 2015, 1,712,006 shares of common stock were available for grant under the Plan.
The following table summarizes information about options for the most recent annual income statements presented:
Number Of
Weighted
Average
Aggregate
Intrinsic
Weighted
Average
Remaining
Contractual Life
Options
Exercise Price
Value
(in years)
Outstanding at 3/31/2013
$
1.027
$
Granted
$
0.670
Forfeited
)
$
0.952
Outstanding at 3/31/2014
$
1.014
$
Granted
$
0.620
Forfeited
)
$
0.730
Outstanding at 3/31/2015
$
1.049
$
Vested or expected to vest 3/31/2015
$
1.049
$
Exercisable and vested at 3/31/2015
$
1.089
$
At March 31, 2015 there was $39,638 of total unrecognized compensation cost related to stock options. These costs are expected to be recognized over the next two years. The total fair value of shares vested during the year was $330,418.
The following table summarizes the status of our stock options outstanding but not vested for the year ended March 31, 2015:
Number of
Options
Weighted
Average
Outstanding at 3/31/2013
854,334
$
1.249
Granted
580,000
$
0.670
Forfeited
(607,667)
$
1.191
Vested
(205,334)
$
1.783
Outstanding at 3/31/2014
621,333
$
0.967
Granted
50,000
$
0.620
Forfeited
(219,333)
$
0.875
Vested
(339,500)
$
1.075
Outstanding at 3/31/2015
112,500
$
0.664
We made a discretionary grant outside of the Plan on June 13, 2013 of 200,000 options at an exercise price of $0.67 per share, the fair market value on the date of grant, to our non-employee directors in recognition of their additional services while we were seeking a permanent chief executive officer. The options have a term of ten years and will vest in three equal installments on each of the grant date and first and second anniversaries of the grant date and are subject to continuous service as members of the board through the second anniversary of the grant date. Although the grants were made outside of the Plan, the terms of the options are the same as those issued under the Plan.</t>
  </si>
  <si>
    <t>CONCENTRATION OF CREDIT RISK AND MAJOR CUSTOMERS</t>
  </si>
  <si>
    <t>NOTE 14 - CONCENTRATION OF CREDIT RISK AND MAJOR CUSTOMERS
We maintain bank account balances, which, at times, may exceed insured limits. We have not experienced any losses with these accounts and believe that we are not exposed to any significant credit risk on cash.
At March 31, 2015, there were accounts receivable balances outstanding from three customers comprising 67% of the total receivables balance. The following table sets forth information as to accounts receivable from customers who accounted for more than 10% of our accounts receivable balance as of:
March 31, 2015
March 31, 2014
Customer
Dollars
Percent
Dollars
Percent
A
$
%
$
*
*
%
B
$
%
$
*
*
%
C
$
%
$
*
*
%
D
$
*
*
%
$
%
E
$
*
*
%
$
%
F
$
*
*
%
$
%
*less than 10% of total
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fiscal year ended:
March 31, 2015
March 31, 2014
Customer
Dollars
Percent
Dollars
Percent
A
$
$
B
$
$
C
$
*
*%
$
*less than 10% of total</t>
  </si>
  <si>
    <t>SEGMENT INFORMATION</t>
  </si>
  <si>
    <t>NOTE 15 – SEGMENT INFORMATION
We consider our business to consist of one segment - metal fabrication and precision machining. A significant amount of our operations, assets and customers are located in the United States. The following table presents our geographic information (net sales and net property, plant and equipment) by the country in which the legal subsidiary is domiciled and assets are located:
Net Sales
Property, Plant and Equipment, Net
2015
2014
2015
2014
United States
$
$
$
$
China
$
$
$
$</t>
  </si>
  <si>
    <t>COMMITMENTS</t>
  </si>
  <si>
    <t>NOTE 16 – COMMITMENTS
Leases
On November 17, 2010, we entered into that certain Lease Agreement, dated November 17, 2010, or the prior lease, with Center Valley Parkway Associates, L.P., or the prior landlord, to lease approximately 3,200 square feet of office space in Center Valley, Pennsylvania which we used as our corporate headquarters. We took possession of the office space on April 1, 2011. In addition to the base rent, we paid the prior landlord certain operating expenses and other fees in accordance with the terms of the prior lease. At March 31, 2014 we recorded a liability for deferred rent of $12,778 reflecting the difference between the expense recorded in our Consolidated Statement of Operations and Comprehensive Loss and the monthly rent cash payments paid to the prior landlord.
On March 3, 2015, we entered into a lease termination agreement pursuant to which the Company and prior landlord agreed to terminate without penalty the p rior lease . As a result of the agreement, the prior lease was terminated on, and we vacated our corporate offices in Center Valley, Pennsylvania on March 15, 2015. We sold or retired substantially all of the furniture and fixtures at the Center Valley location. A loss of $81,340 was recognized on the retirement and is recorded in general and administrative expense in our Consolidated Statement of Operations and Comprehensive Loss. The Company agreed to reimburse the prior landlord for certain expenses it will incur in connection with re-leasing the Center Valley property. Other than as described above, there is no relationship between the Company and the prior landlord.
On March 6, 2015, we entered into a new office lease, or the Newtown Square Lease, with CLA Building Associates, L.P., or CLA, pursuant to which the Company leases approximately 4,000 square feet located at 2 Campus Boulevard, Newtown Square, Pennsylvania, the Newtown Square Property. The initial term of the Newtown Square Lease commenced on March 15, 2015 and will expire on September 15, 2015, unless sooner if terminated in accordance with the terms of the Newtown Square Lease. The monthly base rent for the Newtown Square Property is $2,400 per month, for an aggregate amount of $14,400 during the initial term of Newtown Square Lease, in addition to payments for electricity and gas (on a proportionate ratio basis for the entire building). The Company and CLA each have the right to terminate the Newtown Square Lease upon 45 days written notice to the other party though CLA can only exercise this right if it is able to lease the Newtown Square Property to another party for a term longer than the term of the Newtown Square Lease. Other than as described above, there is no relationship between the Company and the CLA.
We also lease approximately 1,000 square feet of office space in Wuxi, China. The annual rental cost is approximately $4,000 and the lease expires on November, 2016. The lease can be renewed on an annual basis.
Rent expense for all operating leases for the fiscal years ended March 31, 2015 and 2014 was $69,397 and $104,047, respectively.
Future minimum lease payments required under non-cancellable operating leases in the aggregate, at March 31, 2015, totaled $22,215. The totals for each annual period ended on March 31, 2016 and 2017 are $18,308 and $3,907, respectively.
As of March 31, 2015, we had $0.9 million in purchase obligations outstanding, which primarily consisted of contractual commitments to purchase raw materials and supplies at fixed prices.
Employment Agreements
We have employment agreements with each of our executive officers. Such agreements provide for minimum salary levels, adjusted annually, and incentive bonuses that are payable if specified company goals are attained. The aggregate commitment at March 31, 2015 for future executive salaries during the fiscal year ending March 31, 2016, including fiscal 2015 bonuses payable after March 31, 2015, was approximately $0.9 million. The aggregate commitment at March 31, 2015 was approximately $0.4 million for accrued payroll, vacation and holiday pay for the remainder of our employees.</t>
  </si>
  <si>
    <t>EARNINGS PER SHARE (EPS)</t>
  </si>
  <si>
    <t>NOTE 17 - EARNINGS PER SHARE (EPS)
Basic EPS is computed by dividing reported earnings available to stockholders by the weighted average shares outstanding. Diluted EPS also includes the effect of convertible preferred stock, warrants, and stock options that would be dilutive. The following table provides a reconciliation of the numerators and denominators reflected in the basic and diluted earnings per share computations, as required under FASB ASC 260.
March 31,
2015
March 31,
2014
Basic EPS
Net Loss
$
)
$
)
Weighted average shares
Basic Loss per share
$
)
$
)
Diluted EPS
Net Loss
$
)
$
)
Dilutive effect of convertible preferred stock, warrants and stock options
--
--
Diluted weighted average shares
Diluted Loss per share
$
)
$
)
All potential common share equivalents that have an anti-dilutive effect (i.e. those that increase income per share or decrease loss per share) are excluded from the calculation of diluted EPS. For the years ended March 31, 2015 and 2014, there were 2,112,988 and 4,801,246, respectively, of potentially anti-dilutive stock options, warrants and convertible preferred stock, respectively, none of which were included in the EPS calculations above.</t>
  </si>
  <si>
    <t>SUBSEQUENT EVENTS</t>
  </si>
  <si>
    <t>NOTE 18 – SUBSEQUENT EVENTS
Assignment of Claim
On April 17, 2015, Ranor, Inc., entered into an Assignment of Claim Agreement, or the Assignment Agreement, with Citigroup Financial Products Inc., or Citigroup. Pursuant to the terms of the Assignment Agreement, Ranor agreed to sell, transfer, convey and assign to Citigroup all of Ranor’s right, title and interest in and to Ranor’s unsecured claim against GTAT in the aggregate amount of $3,740,956.34. GTAT, together with certain of its direct and indirect subsidiaries, or collectively, the GTAT Group, commenced voluntary cases under Chapter 11 of the Bankruptcy Code in the United States Bankruptcy Court for the District of New Hampshire. The GTAT Group’s bankruptcy filing caused an automatic stay in the arbitration proceeding that Ranor had previously asserted GTAT and caused Ranor’s arbitration claim to become an unsecured creditor claim in the GTAT Group’s bankruptcy case. Pursuant to the Assignment Agreement, Citigroup will pay to Ranor an initial amount equal to $1,122,286.90, subject to a 54.75% (or $645,314.97) holdback, such Holdback. The Holdback is to be paid either (A) upon receipt of written notice Ranor’s Claim against GTAT (or any portion thereof) has been fully and finally allowed against the GTAT as a non-contingent, liquidated, and undisputed general unsecured claim, been listed as non-contingent, liquidated, and undisputed on schedules filed by GTAT with the Bankruptcy Court, or appeared on the claims agent’s or trustee’s or other estate representative’s records, or has otherwise been conclusively and finally treated in the GTAT proceedings, as “allowed” or “accepted as filed”; or (B) the time period during which any party (including GTAT) is permitted to file an objection, dispute or challenge with respect to the Ranor’s claim against GTAT in the proceedings expires and no objection, dispute or challenge has been filed with respect to any portion of this claim. If the total amount of Ranor’s claim that is allowed against GTAT, then Citigroup must pay Ranor the entire Holdback; however; if the amount of Ranor’s claim that is allowed is greater than $1,692,782.74 but less than the total amount of the claim, then Citigroup only has to pay Ranor an amount equal to the Holdback minus the product of 30% multiplied by the difference between the total amount of Ranor’s claim and the amount of Ranor’s claim that is actually allowed. If the total amount of Ranor’s claim that is allowed against GTAT is less than $1,692,782.74, then Ranor may be obligated to repurchase, at Citigroup’s election, any portion of its claim not allowed below $1,692,782.74 multiplied by 30%, plus interest at 7% per annum from April 21, 2015 through the repurchase date on the portion of the claim Ranor is obligated to repurchase from Citigroup. The Company cannot predict the amount of Ranor’s claim that will be finally allowed or admitted in the GTAT bankruptcy proceeding and cannot guarantee that Ranor will receive any additional payment on its Claim.
New Lease
On June 1, 2015 we entered into a new office lease with GPX Wayne Office Properties, L.P., or GPX Wayne, pursuant to which the Company will lease approximately 1,100 square feet located at 992 Old Eagle School Road, Wayne, Pennsylvania, or the Wayne Property, commencing on the earlier of (i) the date when the Company assumes possession of the Wayne Property or (ii) the date set in a notice provided by GPX Wayne to the Company at least fifteen days before the substantial completion of certain leasehold improvements to the Wayne Property. We anticipate that the commencement date of this lease will be on or about June 15, 2015. The initial term of this lease will expire on the last day of the twelfth calendar month after the commencement date, unless sooner terminated in accordance with the terms of the l ease. The Company’s base rent for the Wayne Property will be $1,837.88 per month in addition to payments for electricity (on a proportionate ratio basis for the entire building), certain contributions for leasehold improvements, and certain other additional rent items (including certain taxes, insurance premiums and operating expenses). Other than as described above, there is no relationship between the Company and GPX Wayne.
Termination of Lease
On June 4, 2015, the Company entered into a lease termination agreement with CLA pursuant to which the Company and CLA agreed to terminate the Newtown Square Lease. Pursuant to the lease termination agreement, the Newtown Square Lease will be terminated on, and the Company will vacate the Newtown Square Property on or before June 30, 2015. The lease termination agreement provides that the CLA will retain the Company’s security deposit of $2,400.</t>
  </si>
  <si>
    <t>SIGNIFICANT ACCOUNTING POLICIES (Policies)</t>
  </si>
  <si>
    <t>Basis of Presentation and Consolidation</t>
  </si>
  <si>
    <t>Basis of Presentation and Consolidation
The accompanying consolidated financial statements include the accounts of TechPrecision, WCMC and Ranor. Intercompany transactions and balances have been eliminated in consolidation.</t>
  </si>
  <si>
    <t>Use of Estimates in the Preparation of Financial Statements</t>
  </si>
  <si>
    <t>Use of Estimates in the Preparation of Financial Statements
In preparing the consolidated financial statements in conformity with U.S. generally accepted accounting principle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We believe the following critical accounting policies affect our more significant judgments and estimates used in the preparation of the financial statements.</t>
  </si>
  <si>
    <t>Fair Value Measurements</t>
  </si>
  <si>
    <t>Fair Value Measurements
We account for fair value of financial instruments under the Financial Accounting Standard Board’s (FASB) Accounting Standards Codification (ASC) authoritative guidance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 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The fair value of short-term and long-term debt was computed based on comparable current market data for similar debt instruments and is considered to be level 3 under the fair value hierarchy.</t>
  </si>
  <si>
    <t>Cash and cash equivalents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14,185 and $29,191 at March 31, 2015 and 2014, respectively.</t>
  </si>
  <si>
    <t>Foreign currency translation</t>
  </si>
  <si>
    <t>Foreign currency translation
The majority of our business is transacted in U.S. dollars; however, the functional currency of our China subsidiary is the local currency, the Chinese Yuan Renminbi. In accordance with ASC No. 830, Foreign Currency Matters (ASC 830), foreign currency translation adjustments of subsidiaries operating outside the United States are accumulated in other comprehensive income, a separate component of equity. Foreign currency transaction gains and losses are recognized in the determination of net income.</t>
  </si>
  <si>
    <t>Accounts receivable and allowance for doubtful accounts</t>
  </si>
  <si>
    <t>Accounts receivable and allowance for doubtful accounts
Accounts receivable are stated at the amount we expect to collect. We maintain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Current earnings are also charged with an allowance for sales returns based on historical experience. Historically, the level of uncollectible accounts has not been significant. There was no bad debt expense for the years ended March 31, 2015 and 2014.</t>
  </si>
  <si>
    <t>Inventories</t>
  </si>
  <si>
    <t>Inventories
Inventories - raw materials is stated at the lower of cost or market determined by the first-in, first-out (FIFO) method.</t>
  </si>
  <si>
    <t>Property, plant and equipment, net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 Upon sale or retirement of depreciable assets, costs and related accumulated depreciation are eliminated and gains or losses are recognized in the statement of operations above operating income or loss.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no interest cost capitalized in fiscal 2015 and 2014.
In accordance with ASC No. 360, Property, Plant &amp; Equipment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There were no impairments for the years ended March 31, 2015 and 2014.</t>
  </si>
  <si>
    <t>Operating Leases</t>
  </si>
  <si>
    <t>Operating Leases
Operating leases are charged to operations on a straight-line basis over the term of the lease. We lease our office facilities for various terms under long-term, non-cancelable operating lease agreements. The leases expire at various dates through 2017 and provide for renewal options ranging from one to two years. In the normal course of business, it is expected that these leases will be renewed or replaced by leases on other properties.</t>
  </si>
  <si>
    <t>Derivative Financial Instruments</t>
  </si>
  <si>
    <t>Derivative Financial Instruments
We are exposed to various risks such as fluctuating interest rates, foreign exchange rates and increasing commodity prices. To manage these market risks, we may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 instruments are recognized in the financial statements and measured at fair value regardless of the purpose or intent of holding them. At March 31, 2014, we had two interest rate swap transactions designated as cash flow hedges, each with an effective date of January 3, 2011. For our cash flow hedges, the effective portion of the derivative’s gain or loss is initially reported in stockholders’ equity (as a component of accumulated other comprehensive income (loss) and is subsequently reclassified into earnings in the same period or periods during which the hedged forecasted transaction affects earnings. The ineffective portion of the gain or loss of a cash flow hedge is reported in earnings immediately.
We formally document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
We will discontinue hedge accounting prospectively when we determine that the derivative is no longer effective in offsetting cash flows attributable to the hedged risk, the derivative expires, is sold, terminated, or exercised, or our management determines to remove the designation of a cash flow hedge. See Note 8 for additional disclosure related to interest rate swaps.</t>
  </si>
  <si>
    <t>Convertible Preferred Stock and Warrants</t>
  </si>
  <si>
    <t>Convertible Preferred Stock and Warrants
We measured the fair value of the Series A Convertible Preferred Stock by the amount of cash that was received for its issuance. We have determined that the convertible preferred shares and warrants issued are equity instruments. The holders of the Series A Convertible Preferred Stock have no right higher than the common stockholders other than the liquidation preference in the event of liquidation of the Company.</t>
  </si>
  <si>
    <t>Research and Development</t>
  </si>
  <si>
    <t>Research and Development
We charge research and development costs associated with the design and development of new products to expense when incurred. We incurred no research and development expense in fiscal 2015 or 2014.</t>
  </si>
  <si>
    <t>Selling, General, and Administrative</t>
  </si>
  <si>
    <t>Selling, General, and Administrative
Selling, general and administrative (SG&amp;A) expenses include items such as executive compensation, business travel and advertising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as of March 31:
2015
2014
Salaries and related expenses
$
$
Professional fees
Other general and administrative
Total Selling, General and Administrative
$
$</t>
  </si>
  <si>
    <t>Stock Based Compensation</t>
  </si>
  <si>
    <t>Stock Based Compensation
Stock based compensation represents the cost related to stock based awards granted to our board of directors and employees. We measure stock based compensation cost at the grant date based on the estimated fair value of the award and recognize the cost as expense on a straight-line basis (net of estimated forfeitures) over the requisite service period. We estimate the fair value of stock options using a Black-Scholes valuation model.
Excess tax benefits of awards that are recognized in equity related to stock options exercises are reflected as financing cash inflows. Stock based compensation cost that has been included in loss from operations amounted to $262,550 and $362,962 for the fiscal years ended 2015 and 2014, respectively. See Note 13 for additional disclosures related to stock based compensation.</t>
  </si>
  <si>
    <t>Net Income (Loss) per Share of Common Stock</t>
  </si>
  <si>
    <t>Net Income (Loss) per Share of Common Stock
Basic net income (loss) per common share is computed by dividing net income or loss by the weighted average number of shares outstanding during the year. Diluted net income (loss) per common share is calculated using net income or loss divided by diluted weighted-average shares. Diluted weighted-average shares include weighted-average shares outstanding plus the dilutive effect of convertible preferred stock, stock options and warrants calculated using the treasury stock method. See Note 13 for additional disclosures related to stock based compensation.</t>
  </si>
  <si>
    <t>Revenue Recognition</t>
  </si>
  <si>
    <t>Revenue Recognition
We account for revenues and earnings using the percentage-of-completion method of accounting. Under this method, we recognize contract revenue and gross profit as the work progresses, either as the products are produced and delivered, or as services are rendered. We determine progress toward completion on production contracts based on either input measures, such as labor hours incurred, or output measures, such as units delivered.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during the performance of the combined contracts.
Costs allocable to undelivered units are reported in the consolidated balance sheet as costs incurred on uncompleted contracts. Amounts in excess of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relating to the claim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s that would result in the lowest profit margin (the lowest contract revenue estimate and the highest contract cost estimate) are used.
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t>
  </si>
  <si>
    <t>Income Taxes</t>
  </si>
  <si>
    <t>Income Taxes
In accordance with ASC No. 740, Income Taxes (ASC 740), income taxes are accounted for under the asset and liability method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t>
  </si>
  <si>
    <t>New Accounting Standards</t>
  </si>
  <si>
    <t>New Accounting Standards
Issued Standards Not Yet Adopted
In April 2015, the Financial Accounting Standards Board, or the FASB, issued Accounting Standards Update, or ASU, No. 2015-03, Simplifying the Presentation of Debt Issuance Costs .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does not expect the adoption of ASU 2015-03 to have a significant impact on the Company’s consolidated results of operations, financial position or cash flows.
In January 2015, the FASB issued ASU No. 2015-01, Income Statement – Extraordinary and unusual Items (Subtopic 225-20): Simplifying Income Statement Presentation by Eliminating the Concept of Extraordinary Items. This guidance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The Company does not expect the adoption of this guidance to have a material impact on our financial statements.
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ASU 2014-15 is effective for annual periods ending after December 15, 2016, and interim periods within annual periods beginning after December 15, 2016, with early adoption permitted. We are currently evaluating ASU 2014-15 to determine the impact on the Company’s consolidated financial statements and related disclosures.
In June, 2014, the FASB issued ASU No. 2014-12, Compensation – Stock Compensation (Topic 718)- Accounting for Share-based Payments when Terms of an award Provide That a Performance Target Could be Achieved after the Requisite Service Period.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are currently evaluating ASU 2014-12 to determine the impact on the Company’s consolidated results of operations, financial position and cash flows.
In May 2014, the FASB and the International Accounting Standards Board (IASB) issued, ASU 2014-09 (Topic 606) Revenue from Contracts with Customers . The guidance converges final standards on revenue recognition between the FASB and IASB providing a framework on addressing revenue recognition issues and, upon its effective date, replaces almost all existing revenue recognition guidance, including industry-specific guidance, in current U.S. GAAP. The ASU 2014-09 is effective for annual reporting periods beginning after December 15, 2016. We are currently evaluating ASU 2014-09 to determine the impact it may have on our current practices.</t>
  </si>
  <si>
    <t>SIGNIFICANT ACCOUNTING POLICIES (Tables)</t>
  </si>
  <si>
    <t>Schedule of selling, general, and administrative expenses</t>
  </si>
  <si>
    <t>2015
2014
Salaries and related expenses
$
$
Professional fees
Other general and administrative
Total Selling, General and Administrative
$
$</t>
  </si>
  <si>
    <t>PROPERTY, PLANT AND EQUIPMENT, NET (Tables)</t>
  </si>
  <si>
    <t>Schedule of components of property, plant and equipment, net</t>
  </si>
  <si>
    <t>2015
2014
Land
$
$
Building and improvements
Machinery equipment, furniture and fixtures
Equipment under capital leases
Total property, plant and equipment
Less: accumulated depreciation
)
)
Total property, plant and equipment, net
$
$</t>
  </si>
  <si>
    <t>COSTS INCURRED ON UNCOMPLETED CONTRACTS (Tables)</t>
  </si>
  <si>
    <t>Schedule of costs incurred on uncompleted contracts</t>
  </si>
  <si>
    <t>2015
2014
Cost incurred on uncompleted contracts, beginning balance
$
$
Total cost incurred on contracts during the year
Less cost of sales, during the year
)
)
Cost incurred on uncompleted contracts, ending balance
$
$
Billings on uncompleted contracts, beginning balance
$
$
Plus: Total billings incurred on contracts, during the year
Less: Contracts recognized as revenue, during the year
)
)
Billings on uncompleted contracts, ending balance
$
$
Cost incurred on uncompleted contracts, ending balance
$
$
Billings on uncompleted contracts, ending balance
Costs incurred on uncompleted contracts, in excess of progress billings
$
$</t>
  </si>
  <si>
    <t>OTHER CURRENT ASSETS (Tables)</t>
  </si>
  <si>
    <t>Schedule of other current assets</t>
  </si>
  <si>
    <t>Other current assets included the following as of March 31:
2015
2014
Payments advanced to suppliers
$
$
Prepaid insurance
Collateral deposits (see Note 8)
--
Deferred loan costs, net of amortization
--
Other
Total
$
$</t>
  </si>
  <si>
    <t>OTHER NONCURRENT ASSETS (Tables)</t>
  </si>
  <si>
    <t>Schedule of other noncurrent assets</t>
  </si>
  <si>
    <t>Other noncurrent assets included the following as of March 31:
2015
2014
Deferred loan costs, net of amortization
$
$
Total
$
$</t>
  </si>
  <si>
    <t>ACCRUED EXPENSES (Tables)</t>
  </si>
  <si>
    <t>Schedule of accrued expenses</t>
  </si>
  <si>
    <t>Accrued expenses included the following as of March 31:
2015
2014
Accrued compensation
$
$
Interest rate swaps market value
--
Provision for contract losses
Accrued interest expense
--
Other
Total
$
$</t>
  </si>
  <si>
    <t>DEBT (Tables)</t>
  </si>
  <si>
    <t>Schedule of outstanding debt obligations</t>
  </si>
  <si>
    <t>Long-term debt as of March 31:
2015
2014
Utica Credit Loan Note due November 2018
$
$
--
Revere Term Loan and Notes due December 2015
--
MDFA Series A Bonds
--
MDFA Series B Bonds
--
Obligations under capital leases
Total debt
$
$
Less: Short-term debt
$
$
--
Less: Current portion of long-term debt
$
$
Total long-term debt, including capital lease
$
$</t>
  </si>
  <si>
    <t>INCOME TAXES (Tables)</t>
  </si>
  <si>
    <t>Schedule of loss from continuing operations by location, and the provision and benefit for income taxes and the effective tax rate</t>
  </si>
  <si>
    <t>2015
2014
U.S. operations
$
)
$
)
Foreign operations
)
)
Loss from operations before tax
)
)
Income tax (benefit) expense provision
)
)
Net Loss
$
)
$
)</t>
  </si>
  <si>
    <t>Schedule of components of the provision (benefit) for income taxes</t>
  </si>
  <si>
    <t>Current
2015
2014
Federal
$
)
$
State
)
Foreign
--
)
Total Current
)
)
Deferred
Federal
--
--
State
--
--
Foreign
--
--
Total Deferred
--
--
Income tax benefit provision
$
)
$
)</t>
  </si>
  <si>
    <t>Schedule of reconciliation between income taxes computed at the federal statutory rate to the effective income tax rates applied to the net loss reported in the Consolidated Statements of Operations and Other Comprehensive Loss</t>
  </si>
  <si>
    <t>2015
2014
Federal statutory income tax rate
%
%
State income tax, net of federal benefit
%
--
%
Change in valuation allowance
%
%
Stock based compensation
%
%
Other
%
%
Effective income tax rate
%
%</t>
  </si>
  <si>
    <t>Summary of the components of deferred income tax assets and liabilities</t>
  </si>
  <si>
    <t>Current Deferred Tax Assets:
2015
2014
Compensation
$
$
Allowance for doubtful accounts
Loss on uncompleted contracts
Net operating loss carryforward
--
Foreign currency translation adjustment
Other liabilities not currently deductible
Valuation allowance
)
)
Total Current Deferred Tax Asset
$
$
Noncurrent Deferred Tax Asset (Liability):
Share based compensation awards
Net operating loss carryforward
Valuation allowance
)
)
Total Noncurrent Deferred Tax Assets
$
$
Accelerated depreciation
)
)
Net Noncurrent Deferred Tax Asset (Liability)
$
)
$
)
Net Deferred Tax Asset
$
--
$
--</t>
  </si>
  <si>
    <t>Summary of carryforwards of net operating losses and tax credits</t>
  </si>
  <si>
    <t>The following table summarizes carryforwards of net operating losses and tax credits as of March 31, 2015:
Amount
Begins to Expire:
Federal net operating losses
$
Federal alternative minimum tax credits
$
Indefinite
State net operating losses
$</t>
  </si>
  <si>
    <t>Schedule of reconciliation of unrecognized tax benefits</t>
  </si>
  <si>
    <t>Unrecognized tax benefits at March 31, 2014
$
17,206
Increases based on tax positions related to 2015
--
Increases based on tax positions prior to 2015
357
Decreases from expiration of statute of limitations
8,465
Unrecognized tax benefits at March 31, 2015
$
9,098</t>
  </si>
  <si>
    <t>STOCK BASED COMPENSATION (Tables)</t>
  </si>
  <si>
    <t>Summary of information about options for the most recent annual income statements presented</t>
  </si>
  <si>
    <t>Number Of
Weighted
Average
Aggregate
Intrinsic
Weighted
Average
Remaining
Contractual Life
Options
Exercise Price
Value
(in years)
Outstanding at 3/31/2013
$
1.027
$
Granted
$
0.670
Forfeited
)
$
0.952
Outstanding at 3/31/2014
$
1.014
$
Granted
$
0.620
Forfeited
)
$
0.730
Outstanding at 3/31/2015
$
1.049
$
Vested or expected to vest 3/31/2015
$
1.049
$
Exercisable and vested at 3/31/2015
$
1.089
$</t>
  </si>
  <si>
    <t>Summary of activity of stock options outstanding but not vested</t>
  </si>
  <si>
    <t>Number of
Options
Weighted
Average
Outstanding at 3/31/2013
854,334
$
1.249
Granted
580,000
$
0.670
Forfeited
(607,667)
$
1.191
Vested
(205,334)
$
1.783
Outstanding at 3/31/2014
621,333
$
0.967
Granted
50,000
$
0.620
Forfeited
(219,333)
$
0.875
Vested
(339,500)
$
1.075
Outstanding at 3/31/2015
112,500
$
0.664</t>
  </si>
  <si>
    <t>CONCENTRATION OF CREDIT RISK AND MAJOR CUSTOMERS (Tables) - Customer Concentration Risk</t>
  </si>
  <si>
    <t>Receivable balance</t>
  </si>
  <si>
    <t>Concentration of credit risk and major customers</t>
  </si>
  <si>
    <t>Schedule of concentration of risk by factors</t>
  </si>
  <si>
    <t>March 31, 2015
March 31, 2014
Customer
Dollars
Percent
Dollars
Percent
A
$
%
$
*
*
%
B
$
%
$
*
*
%
C
$
%
$
*
*
%
D
$
*
*
%
$
%
E
$
*
*
%
$
%
F
$
*
*
%
$
%
*less than 10% of total</t>
  </si>
  <si>
    <t>March 31, 2015
March 31, 2014
Customer
Dollars
Percent
Dollars
Percent
A
$
$
B
$
$
C
$
*
*%
$
*less than 10% of total</t>
  </si>
  <si>
    <t>SEGMENT INFORMATION (Tables)</t>
  </si>
  <si>
    <t>Schedule of geographic information (net sales and net property, plant and equipment) by the country in which the legal subsidiary is domiciled and assets are located</t>
  </si>
  <si>
    <t>Net Sales
Property, Plant and Equipment, Net
2015
2014
2015
2014
United States
$
$
$
$
China
$
$
$
$</t>
  </si>
  <si>
    <t>EARNINGS PER SHARE (EPS) (Tables)</t>
  </si>
  <si>
    <t>Schedule of reconciliation of the numerators and denominators reflected in the basic and diluted loss per share computations</t>
  </si>
  <si>
    <t>March 31,
2015
March 31,
2014
Basic EPS
Net Loss
$
)
$
)
Weighted average shares
Basic Loss per share
$
)
$
)
Diluted EPS
Net Loss
$
)
$
)
Dilutive effect of convertible preferred stock, warrants and stock options
--
--
Diluted weighted average shares
Diluted Loss per share
$
)
$
)</t>
  </si>
  <si>
    <t>DESCRIPTION OF BUSINESS (Details)</t>
  </si>
  <si>
    <t>Dec. 22, 2014USD ($)</t>
  </si>
  <si>
    <t>May. 30, 2014USD ($)</t>
  </si>
  <si>
    <t>Jan. 16, 2014USD ($)</t>
  </si>
  <si>
    <t>Mar. 31, 2015USD ($)</t>
  </si>
  <si>
    <t>Mar. 31, 2014USD ($)</t>
  </si>
  <si>
    <t>Mar. 31, 2013USD ($)</t>
  </si>
  <si>
    <t>Provision for estimated customer purchase agreement losses</t>
  </si>
  <si>
    <t>Operating losses</t>
  </si>
  <si>
    <t>Cash deposits located in China, which may not be able to be repatriated for use in the U.S. without undue cost or expense</t>
  </si>
  <si>
    <t>Net cash used in operating activities</t>
  </si>
  <si>
    <t>GT Advanced Technologies</t>
  </si>
  <si>
    <t>LSA</t>
  </si>
  <si>
    <t>Maximum amount of debt that can be defaulted</t>
  </si>
  <si>
    <t>Fees and associated costs</t>
  </si>
  <si>
    <t>Loan proceeds retained for general corporate purposes</t>
  </si>
  <si>
    <t>Forbearance Agreements</t>
  </si>
  <si>
    <t>Actual leverage ratio</t>
  </si>
  <si>
    <t>Forbearance Agreements | Maximum</t>
  </si>
  <si>
    <t>Leverage ratio covenant</t>
  </si>
  <si>
    <t>Revere Term Loan and Notes due December 2015 | TLSA</t>
  </si>
  <si>
    <t>Amount borrowed</t>
  </si>
  <si>
    <t>First Term Loan Note | TLSA</t>
  </si>
  <si>
    <t>Interest rate (as a percent)</t>
  </si>
  <si>
    <t>12.00%</t>
  </si>
  <si>
    <t>Second Loan Note | TLSA</t>
  </si>
  <si>
    <t>Utica Credit Loan Note due November 2018 | LSA</t>
  </si>
  <si>
    <t>Stated interest rate to be used as variable interest basis</t>
  </si>
  <si>
    <t>7.50%</t>
  </si>
  <si>
    <t>Interest margin (as a percent)</t>
  </si>
  <si>
    <t>3.30%</t>
  </si>
  <si>
    <t>Variable interest basis</t>
  </si>
  <si>
    <t>six-month LIBOR</t>
  </si>
  <si>
    <t>Loan agreement with bank</t>
  </si>
  <si>
    <t>Amounts reclassified as a current liability due to default, under the loan and security agreement</t>
  </si>
  <si>
    <t>Loan agreement with bank | LSA</t>
  </si>
  <si>
    <t>Repayment of debt</t>
  </si>
  <si>
    <t>Loan agreement with bank | TLSA</t>
  </si>
  <si>
    <t>Loan agreement with bank | Interest Rate Swap</t>
  </si>
  <si>
    <t>Breakage fee</t>
  </si>
  <si>
    <t>Loan agreement with bank | First Forbearance Agreement</t>
  </si>
  <si>
    <t>Period of written notice to accelerate payment of the debt in full in case of default</t>
  </si>
  <si>
    <t>60 days</t>
  </si>
  <si>
    <t>SIGNIFICANT ACCOUNTING POLICIES (Details) - USD ($)</t>
  </si>
  <si>
    <t>Cash deposit with a large national China-based bank</t>
  </si>
  <si>
    <t>Bad debt expense</t>
  </si>
  <si>
    <t>Property, plant and equipment</t>
  </si>
  <si>
    <t>Interest cost capitalized</t>
  </si>
  <si>
    <t>Impairment of property, plant and equipment</t>
  </si>
  <si>
    <t>Machinery and equipment | Minimum</t>
  </si>
  <si>
    <t>Estimated useful lives</t>
  </si>
  <si>
    <t>5 years</t>
  </si>
  <si>
    <t>Machinery and equipment | Maximum</t>
  </si>
  <si>
    <t>15 years</t>
  </si>
  <si>
    <t>Buildings</t>
  </si>
  <si>
    <t>30 years</t>
  </si>
  <si>
    <t>Leasehold improvements | Minimum</t>
  </si>
  <si>
    <t>2 years</t>
  </si>
  <si>
    <t>Leasehold improvements | Maximum</t>
  </si>
  <si>
    <t>SIGNIFICANT ACCOUNTING POLICIES (Details 2)</t>
  </si>
  <si>
    <t>Mar. 31, 2014USD ($)item</t>
  </si>
  <si>
    <t>Number of Interest Rate Derivatives Held | item</t>
  </si>
  <si>
    <t>Expense in connection with the design and development of certain pre-production prototypes and models</t>
  </si>
  <si>
    <t>Salaries and related expenses</t>
  </si>
  <si>
    <t>Professional fees</t>
  </si>
  <si>
    <t>Other general and administrative</t>
  </si>
  <si>
    <t>Total Selling, General and Administrative</t>
  </si>
  <si>
    <t>Stock based compensation cost</t>
  </si>
  <si>
    <t>Minimum</t>
  </si>
  <si>
    <t>Operating leases</t>
  </si>
  <si>
    <t>Renewal period of long-term, non-cancelable lease agreements</t>
  </si>
  <si>
    <t>1 year</t>
  </si>
  <si>
    <t>Maximum</t>
  </si>
  <si>
    <t>PROPERTY, PLANT AND EQUIPMENT, NET (Details) - USD ($)</t>
  </si>
  <si>
    <t>Property, Plant and Equipment</t>
  </si>
  <si>
    <t>Total property, plant and equipment</t>
  </si>
  <si>
    <t>Less: accumulated depreciation</t>
  </si>
  <si>
    <t>Total property, plant and equipment, net</t>
  </si>
  <si>
    <t>Depreciation expense</t>
  </si>
  <si>
    <t>Land</t>
  </si>
  <si>
    <t>Building and improvements</t>
  </si>
  <si>
    <t>Machinery equipment, furniture and fixtures</t>
  </si>
  <si>
    <t>Equipment under capital leases</t>
  </si>
  <si>
    <t>COSTS INCURRED ON UNCOMPLETED CONTRACTS (Details) - USD ($)</t>
  </si>
  <si>
    <t>Cost incurred on uncompleted contracts</t>
  </si>
  <si>
    <t>Cost incurred on uncompleted contracts, beginning balance</t>
  </si>
  <si>
    <t>Total cost incurred on contracts during the period</t>
  </si>
  <si>
    <t>Less cost of sales, during the period</t>
  </si>
  <si>
    <t>Cost incurred on uncompleted contracts, ending balance</t>
  </si>
  <si>
    <t>Billings on uncompleted contracts</t>
  </si>
  <si>
    <t>Billings on uncompleted contracts, beginning balance</t>
  </si>
  <si>
    <t>Plus: Total billings incurred on contracts, during the period</t>
  </si>
  <si>
    <t>Less: Contracts recognized as revenue, during the period</t>
  </si>
  <si>
    <t>Billings on uncompleted contracts, ending balance</t>
  </si>
  <si>
    <t>OTHER CURRENT ASSETS (Details) - USD ($)</t>
  </si>
  <si>
    <t>Payments advanced to suppliers</t>
  </si>
  <si>
    <t>Prepaid insurance</t>
  </si>
  <si>
    <t>Collateral deposits</t>
  </si>
  <si>
    <t>Deferred loan costs, net of amortization</t>
  </si>
  <si>
    <t>Other</t>
  </si>
  <si>
    <t>OTHER NONCURRENT ASSETS (Details) - USD ($)</t>
  </si>
  <si>
    <t>ACCRUED EXPENSES (Details) - USD ($)</t>
  </si>
  <si>
    <t>Accrued compensation</t>
  </si>
  <si>
    <t>Interest rate swaps market value</t>
  </si>
  <si>
    <t>Accrued interest expense</t>
  </si>
  <si>
    <t>Netting adjustment for accumulated costs in work-in-progress</t>
  </si>
  <si>
    <t>Provision for loss on accounts receivable</t>
  </si>
  <si>
    <t>DEBT (Details)</t>
  </si>
  <si>
    <t>Apr. 30, 2012</t>
  </si>
  <si>
    <t>Dec. 31, 2010ft²</t>
  </si>
  <si>
    <t>Sep. 30, 2014USD ($)</t>
  </si>
  <si>
    <t>Dec. 31, 2014USD ($)</t>
  </si>
  <si>
    <t>Dec. 30, 2010USD ($)</t>
  </si>
  <si>
    <t>Debt and capital lease obligations</t>
  </si>
  <si>
    <t>Total debt</t>
  </si>
  <si>
    <t>Less: Short-term debt</t>
  </si>
  <si>
    <t>Less: Current portion of long-term debt</t>
  </si>
  <si>
    <t>Total Long-term debt, including capital lease</t>
  </si>
  <si>
    <t>Outstanding fair value interest rate swaps</t>
  </si>
  <si>
    <t>Number of interest rate swap transactions | item</t>
  </si>
  <si>
    <t>Maturities of the long-term debt</t>
  </si>
  <si>
    <t>Weighted average interest rate on total debt outstanding</t>
  </si>
  <si>
    <t>11.25%</t>
  </si>
  <si>
    <t>4.10%</t>
  </si>
  <si>
    <t>First Forbearance Agreement</t>
  </si>
  <si>
    <t>Reimbursement of appraisal costs due to the bank</t>
  </si>
  <si>
    <t>Restricted cash collateral deposit applied to pay off obligation under the forbearance agreement</t>
  </si>
  <si>
    <t>Forbearance fees (as a percent)</t>
  </si>
  <si>
    <t>3.00%</t>
  </si>
  <si>
    <t>Amount of forbearance fee payable in installments</t>
  </si>
  <si>
    <t>Maximum | Forbearance Agreements</t>
  </si>
  <si>
    <t>Maximum | Second Forbearance Agreement</t>
  </si>
  <si>
    <t>MLSA</t>
  </si>
  <si>
    <t>TLSA</t>
  </si>
  <si>
    <t>Minimum cash balance requirement</t>
  </si>
  <si>
    <t>TLSA | Minimum</t>
  </si>
  <si>
    <t>TLSA | Maximum</t>
  </si>
  <si>
    <t>Utica Credit Loan Note due November 2018</t>
  </si>
  <si>
    <t>Aggregate principal amount</t>
  </si>
  <si>
    <t>Effective interest rate at end of period (as a percent)</t>
  </si>
  <si>
    <t>10.80%</t>
  </si>
  <si>
    <t>Deferred interest due during the first twelve months of the term (minimum range)</t>
  </si>
  <si>
    <t>Deferred interest due after the forty-eighth month of the term (maximum range)</t>
  </si>
  <si>
    <t>Revere Term Loan and Notes due December 2015</t>
  </si>
  <si>
    <t>Bonds financing</t>
  </si>
  <si>
    <t>Bonds financing | TLSA</t>
  </si>
  <si>
    <t>MDFA Series A Bonds</t>
  </si>
  <si>
    <t>MDFA Series A Bonds | First Forbearance Agreement</t>
  </si>
  <si>
    <t>Increase in interest rate (as a percent)</t>
  </si>
  <si>
    <t>2.00%</t>
  </si>
  <si>
    <t>6.10%</t>
  </si>
  <si>
    <t>MDFA Series A Bonds | Ranor, Inc.</t>
  </si>
  <si>
    <t>Area of land financed for expansion (in square feet) | ft²</t>
  </si>
  <si>
    <t>MDFA Series A Bonds | LSA</t>
  </si>
  <si>
    <t>MDFA Series A Bonds | TLSA</t>
  </si>
  <si>
    <t>MDFA Series B Bonds</t>
  </si>
  <si>
    <t>MDFA Series B Bonds | First Forbearance Agreement</t>
  </si>
  <si>
    <t>5.60%</t>
  </si>
  <si>
    <t>MDFA Series B Bonds | LSA</t>
  </si>
  <si>
    <t>Long-term obligations under capital leases</t>
  </si>
  <si>
    <t>Amount of the lease recorded in property, plant and equipment, net</t>
  </si>
  <si>
    <t>Capital lease term</t>
  </si>
  <si>
    <t>63 months</t>
  </si>
  <si>
    <t>Capital lease term extension</t>
  </si>
  <si>
    <t>9 months</t>
  </si>
  <si>
    <t>Capital lease interest rate (as a percent)</t>
  </si>
  <si>
    <t>6.00%</t>
  </si>
  <si>
    <t>Capital lease monthly payment</t>
  </si>
  <si>
    <t>Interest Rate Swap | MLSA</t>
  </si>
  <si>
    <t>Other comprehensive income loss reclassifications for cash flow hedges</t>
  </si>
  <si>
    <t>Interest Rate Swap | MDFA Series A Bonds | TLSA</t>
  </si>
  <si>
    <t>Interest Rate Swap | MDFA Series B Bonds | LSA</t>
  </si>
  <si>
    <t>Interest Rate Swap | Loan agreement with bank</t>
  </si>
  <si>
    <t>INCOME TAXES (Details) - USD ($)</t>
  </si>
  <si>
    <t>Loss from operations before tax</t>
  </si>
  <si>
    <t>Income tax (benefit) expense provision</t>
  </si>
  <si>
    <t>Current</t>
  </si>
  <si>
    <t>Federal</t>
  </si>
  <si>
    <t>State</t>
  </si>
  <si>
    <t>Foreign</t>
  </si>
  <si>
    <t>Total Current</t>
  </si>
  <si>
    <t>Deferred</t>
  </si>
  <si>
    <t>Income tax expense (benefit) provision</t>
  </si>
  <si>
    <t>Reconciliation between income taxes computed at the federal statutory rate to the effective income tax rates applied to the net (loss) income</t>
  </si>
  <si>
    <t>Federal statutory income tax rate (as a percent)</t>
  </si>
  <si>
    <t>34.00%</t>
  </si>
  <si>
    <t>State income tax, net of federal benefit (as a percent)</t>
  </si>
  <si>
    <t>1.00%</t>
  </si>
  <si>
    <t>Change in valuation allowance (as a percent)</t>
  </si>
  <si>
    <t>(32.00%)</t>
  </si>
  <si>
    <t>Stock based compensation (as a percent)</t>
  </si>
  <si>
    <t>(2.00%)</t>
  </si>
  <si>
    <t>(1.00%)</t>
  </si>
  <si>
    <t>Other (as a percent)</t>
  </si>
  <si>
    <t>Effective income tax rate (as a percent)</t>
  </si>
  <si>
    <t>4.00%</t>
  </si>
  <si>
    <t>Current Deferred Tax Assets:</t>
  </si>
  <si>
    <t>Compensation</t>
  </si>
  <si>
    <t>Allowance for doubtful accounts</t>
  </si>
  <si>
    <t>Loss on uncompleted contracts</t>
  </si>
  <si>
    <t>Net operating loss carryforward</t>
  </si>
  <si>
    <t>Foreign currency translation adjustment</t>
  </si>
  <si>
    <t>Other liabilities not currently deductible</t>
  </si>
  <si>
    <t>Valuation allowance</t>
  </si>
  <si>
    <t>Total Current Deferred Tax Asset</t>
  </si>
  <si>
    <t>Noncurrent Deferred Tax Asset (Liability):</t>
  </si>
  <si>
    <t>Share based compensation awards</t>
  </si>
  <si>
    <t>Total Noncurrent Deferred Tax Assets</t>
  </si>
  <si>
    <t>Accelerated depreciation</t>
  </si>
  <si>
    <t>Net Noncurrent Deferred Tax Asset (Liability)</t>
  </si>
  <si>
    <t>U.S. operations</t>
  </si>
  <si>
    <t>Foreign operations</t>
  </si>
  <si>
    <t>INCOME TAXES (Details 2) - Mar. 31, 2015 - USD ($)</t>
  </si>
  <si>
    <t>Changes in unrecognized tax benefits</t>
  </si>
  <si>
    <t>Unrecognized tax benefits as of the beginning of the period</t>
  </si>
  <si>
    <t>Increases based on tax positions prior to 2015</t>
  </si>
  <si>
    <t>Decreases from expiration of statute of limitations</t>
  </si>
  <si>
    <t>Unrecognized tax benefits as of the end of the period</t>
  </si>
  <si>
    <t>Other disclosure related to uncertain tax positions</t>
  </si>
  <si>
    <t>Interest expense related to uncertain tax positions</t>
  </si>
  <si>
    <t>Carryforwards of net operating losses and tax credits</t>
  </si>
  <si>
    <t>Net operating losses</t>
  </si>
  <si>
    <t>Alternative minimum tax credits</t>
  </si>
  <si>
    <t>RELATED PARTY TRANSACTIONS (Details)</t>
  </si>
  <si>
    <t>Mar. 31, 2014USD ($)ft²</t>
  </si>
  <si>
    <t>Related party transactions</t>
  </si>
  <si>
    <t>Percentage of dilutive equity interest held by the common share holder</t>
  </si>
  <si>
    <t>36.00%</t>
  </si>
  <si>
    <t>WCMC | Affiliate of CSI</t>
  </si>
  <si>
    <t>Area of office space leased (in square feet) | ft²</t>
  </si>
  <si>
    <t>Initial lease term</t>
  </si>
  <si>
    <t>Annual rental cost</t>
  </si>
  <si>
    <t>CSI</t>
  </si>
  <si>
    <t>5.00%</t>
  </si>
  <si>
    <t>Payments for materials and manufacturing services</t>
  </si>
  <si>
    <t>PROFIT SHARING PLAN (Details) - Ranor, Inc. - USD ($)</t>
  </si>
  <si>
    <t>Eligibility for employer matching contributions, period of service</t>
  </si>
  <si>
    <t>90 days</t>
  </si>
  <si>
    <t>Matching contributions made by the company</t>
  </si>
  <si>
    <t>CAPITAL STOCK (Details)</t>
  </si>
  <si>
    <t>Mar. 31, 2015USD ($)item$ / sharesshares</t>
  </si>
  <si>
    <t>Mar. 31, 2014shares</t>
  </si>
  <si>
    <t>Sep. 11, 2009shares</t>
  </si>
  <si>
    <t>Aug. 14, 2009shares</t>
  </si>
  <si>
    <t>Capital stock</t>
  </si>
  <si>
    <t>Number of authorized common shares</t>
  </si>
  <si>
    <t>Number of outstanding common shares</t>
  </si>
  <si>
    <t>Number of series of preferred stock | item</t>
  </si>
  <si>
    <t>Warrant exchange agreement</t>
  </si>
  <si>
    <t>Shares of common stock that can be purchased through warrants</t>
  </si>
  <si>
    <t>Conversion ratio prior to adjustment</t>
  </si>
  <si>
    <t>Conversion ratio</t>
  </si>
  <si>
    <t>Effective conversion price (in dollars per share) | $ / shares</t>
  </si>
  <si>
    <t>Number of shares of common stock issuable upon conversion of convertible preferred stock</t>
  </si>
  <si>
    <t>Dividends payable | $</t>
  </si>
  <si>
    <t>Required price per share upon liquidation | $ / shares</t>
  </si>
  <si>
    <t>Number of authorized shares before adoption of resolution</t>
  </si>
  <si>
    <t>Number of shares issued</t>
  </si>
  <si>
    <t>Shares outstanding</t>
  </si>
  <si>
    <t>Series A Convertible Preferred Stock | Minimum</t>
  </si>
  <si>
    <t>Ownership percentage of shares outstanding needed for modification of stock agreement</t>
  </si>
  <si>
    <t>75.00%</t>
  </si>
  <si>
    <t>Series A Convertible Preferred Stock | Maximum</t>
  </si>
  <si>
    <t>Beneficial ownership percentage upon conversion</t>
  </si>
  <si>
    <t>4.90%</t>
  </si>
  <si>
    <t>Series A Convertible Preferred Stock | Warrant exchange agreement</t>
  </si>
  <si>
    <t>Shares of preferred stock agreed to be issued under warrant exchange agreement</t>
  </si>
  <si>
    <t>STOCK BASED COMPENSATION (Details)</t>
  </si>
  <si>
    <t>Jul. 01, 2014$ / sharesshares</t>
  </si>
  <si>
    <t>Mar. 19, 2014shares</t>
  </si>
  <si>
    <t>Jul. 01, 2013$ / sharesshares</t>
  </si>
  <si>
    <t>Jun. 13, 2013item$ / sharesshares</t>
  </si>
  <si>
    <t>Mar. 31, 2014USD ($)$ / sharesshares</t>
  </si>
  <si>
    <t>Mar. 31, 2013USD ($)$ / sharesshares</t>
  </si>
  <si>
    <t>Sep. 15, 2011shares</t>
  </si>
  <si>
    <t>Aug. 05, 2010shares</t>
  </si>
  <si>
    <t>Mar. 31, 2006shares</t>
  </si>
  <si>
    <t>Maximum number of shares authorized to be issued</t>
  </si>
  <si>
    <t>Options granted (in shares)</t>
  </si>
  <si>
    <t>Exercise price of shares granted (in dollars per share) | $ / shares</t>
  </si>
  <si>
    <t>Assumption used in valuation of stock options</t>
  </si>
  <si>
    <t>Yield term of U.S. Treasury issues on which risk free interest rate is based</t>
  </si>
  <si>
    <t>Expected term</t>
  </si>
  <si>
    <t>Volatility rate, minimum (as a percent)</t>
  </si>
  <si>
    <t>100.70%</t>
  </si>
  <si>
    <t>Volatility rate, maximum (as a percent)</t>
  </si>
  <si>
    <t>134.10%</t>
  </si>
  <si>
    <t>Risk free interest rate, minimum (as a percent)</t>
  </si>
  <si>
    <t>0.061%</t>
  </si>
  <si>
    <t>Risk free interest rate, maximum (as a percent)</t>
  </si>
  <si>
    <t>1.75%</t>
  </si>
  <si>
    <t>Additional general disclosure</t>
  </si>
  <si>
    <t>Common stock available for grant under plan (in shares)</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 | $ / shares</t>
  </si>
  <si>
    <t>Granted (in dollars per share) | $ / shares</t>
  </si>
  <si>
    <t>Forfeited (in dollars per share) | $ / shares</t>
  </si>
  <si>
    <t>Outstanding at the end of the period (in dollars per share) | $ / shares</t>
  </si>
  <si>
    <t>Vested or expected to vest at the end of the period (in dollars per share) | $ / shares</t>
  </si>
  <si>
    <t>Exercisable at the end of the period (in dollars per share) | $ / shares</t>
  </si>
  <si>
    <t>Aggregate Intrinsic Value</t>
  </si>
  <si>
    <t>Outstanding at the end of the period | $</t>
  </si>
  <si>
    <t>Vested or expected to vest at the end of the period | $</t>
  </si>
  <si>
    <t>Exercisable at the end of the period | $</t>
  </si>
  <si>
    <t>Weighted Average Remaining Contractual Life</t>
  </si>
  <si>
    <t>Outstanding at the end of the period</t>
  </si>
  <si>
    <t>5 years 2 months 5 days</t>
  </si>
  <si>
    <t>7 years 3 months 26 days</t>
  </si>
  <si>
    <t>9 years 26 days</t>
  </si>
  <si>
    <t>Vested or expected to vest at the end of the period</t>
  </si>
  <si>
    <t>Exercisable at the end of the period</t>
  </si>
  <si>
    <t>4 years 10 months 24 days</t>
  </si>
  <si>
    <t>Additional information on stock options</t>
  </si>
  <si>
    <t>Unrecognized compensation cost related to stock options | $</t>
  </si>
  <si>
    <t>Period of recognition of unrecognized compensation expense</t>
  </si>
  <si>
    <t>Fair value of shares vested | $</t>
  </si>
  <si>
    <t>Stock options outstanding but not vested, Number of Options</t>
  </si>
  <si>
    <t>Vested (in shares)</t>
  </si>
  <si>
    <t>Stock options outstanding but not vested, Weighted Average Exercise Price</t>
  </si>
  <si>
    <t>Vested (in dollars per share) | $ / shares</t>
  </si>
  <si>
    <t>Director</t>
  </si>
  <si>
    <t>Terms of options</t>
  </si>
  <si>
    <t>Annual grants to Directors on third anniversary of initial election (in shares)</t>
  </si>
  <si>
    <t>Director | Minimum</t>
  </si>
  <si>
    <t>Number of directors on a committee to administer the plan | item</t>
  </si>
  <si>
    <t>Executive Chairman</t>
  </si>
  <si>
    <t>Percentage of awards granted vesting immediately</t>
  </si>
  <si>
    <t>33.00%</t>
  </si>
  <si>
    <t>Executives</t>
  </si>
  <si>
    <t>Number of equal annual installments in which options will vest | item</t>
  </si>
  <si>
    <t>Non-employee directors</t>
  </si>
  <si>
    <t>Vesting period</t>
  </si>
  <si>
    <t>10 years</t>
  </si>
  <si>
    <t>Chief Financial Officer and finance team</t>
  </si>
  <si>
    <t>Awards granted (in shares)</t>
  </si>
  <si>
    <t>Members of board</t>
  </si>
  <si>
    <t>50.00%</t>
  </si>
  <si>
    <t>CONCENTRATION OF CREDIT RISK AND MAJOR CUSTOMERS (Details)</t>
  </si>
  <si>
    <t>Mar. 31, 2015USD ($)item</t>
  </si>
  <si>
    <t>Accounts receivable balance</t>
  </si>
  <si>
    <t>Receivable balance | Customer Concentration Risk</t>
  </si>
  <si>
    <t>Number of major customers | item</t>
  </si>
  <si>
    <t>Concentration risk percentage</t>
  </si>
  <si>
    <t>67.00%</t>
  </si>
  <si>
    <t>Receivable balance | Customer Concentration Risk | Customer A</t>
  </si>
  <si>
    <t>Receivable balance | Customer Concentration Risk | Customer B</t>
  </si>
  <si>
    <t>16.00%</t>
  </si>
  <si>
    <t>Receivable balance | Customer Concentration Risk | Customer C</t>
  </si>
  <si>
    <t>15.00%</t>
  </si>
  <si>
    <t>Receivable balance | Customer Concentration Risk | Customer D</t>
  </si>
  <si>
    <t>11.00%</t>
  </si>
  <si>
    <t>Receivable balance | Customer Concentration Risk | Customer E</t>
  </si>
  <si>
    <t>Receivable balance | Customer Concentration Risk | Customer F</t>
  </si>
  <si>
    <t>14.00%</t>
  </si>
  <si>
    <t>Net sales | Customer Concentration Risk | Customer A</t>
  </si>
  <si>
    <t>19.00%</t>
  </si>
  <si>
    <t>Net sales | Customer Concentration Risk | Customer B</t>
  </si>
  <si>
    <t>10.00%</t>
  </si>
  <si>
    <t>Net sales | Customer Concentration Risk | Customer C</t>
  </si>
  <si>
    <t>SEGMENT INFORMATION (Details)</t>
  </si>
  <si>
    <t>Number of operating segments | item</t>
  </si>
  <si>
    <t>Net Sales</t>
  </si>
  <si>
    <t>Property, Plant and Equipment, Net</t>
  </si>
  <si>
    <t>United States</t>
  </si>
  <si>
    <t>China</t>
  </si>
  <si>
    <t>COMMITMENTS (Details)</t>
  </si>
  <si>
    <t>Mar. 06, 2015USD ($)ft²</t>
  </si>
  <si>
    <t>Nov. 17, 2010ft²</t>
  </si>
  <si>
    <t>Mar. 31, 2015USD ($)ft²</t>
  </si>
  <si>
    <t>Commitments</t>
  </si>
  <si>
    <t>Loss on sale of furniture and fixtures</t>
  </si>
  <si>
    <t>Rent expense for operating lease</t>
  </si>
  <si>
    <t>Future minimum lease payments for property and equipment under noncancelable operating leases</t>
  </si>
  <si>
    <t>Contractual commitments</t>
  </si>
  <si>
    <t>Purchase obligations outstanding to purchase raw materials and supplies at fixed prices</t>
  </si>
  <si>
    <t>Employment agreements</t>
  </si>
  <si>
    <t>Aggregate annual commitment for future salaries during the next fiscal year 2014</t>
  </si>
  <si>
    <t>Aggregate commitment for vacation and holiday</t>
  </si>
  <si>
    <t>Center Valley, Pennsylvania</t>
  </si>
  <si>
    <t>Center Valley, Pennsylvania | Center Valley Parkway Associates L.P.</t>
  </si>
  <si>
    <t>Area of land leased (in square feet) | ft²</t>
  </si>
  <si>
    <t>Deferred rent</t>
  </si>
  <si>
    <t>Newtown Square Property | CLA</t>
  </si>
  <si>
    <t>Operating leases future minimum payments due per month</t>
  </si>
  <si>
    <t>Aggregate amount of new lease term</t>
  </si>
  <si>
    <t>Written notice required to terminate lease</t>
  </si>
  <si>
    <t>45 days</t>
  </si>
  <si>
    <t>Wuxi, China</t>
  </si>
  <si>
    <t>EARNINGS PER SHARE (EPS) (Details) - USD ($)</t>
  </si>
  <si>
    <t>Basic EPS</t>
  </si>
  <si>
    <t>Basic weighted average number of shares outstanding</t>
  </si>
  <si>
    <t>Basic loss per share (in dollars per share)</t>
  </si>
  <si>
    <t>Diluted EPS</t>
  </si>
  <si>
    <t>Diluted weighted average shares</t>
  </si>
  <si>
    <t>Diluted loss per share (in dollars per share)</t>
  </si>
  <si>
    <t>Antidilutive securities excluded from computation of earnings per share amount (in shares)</t>
  </si>
  <si>
    <t>SUBSEQUENT EVENTS (Details) - Subsequent event</t>
  </si>
  <si>
    <t>Jun. 01, 2015USD ($)ft²</t>
  </si>
  <si>
    <t>Apr. 17, 2015USD ($)</t>
  </si>
  <si>
    <t>Jun. 04, 2015USD ($)</t>
  </si>
  <si>
    <t>Assignment of Claim Agreement | Ranor, Inc. | Citigroup</t>
  </si>
  <si>
    <t>Subsequent events</t>
  </si>
  <si>
    <t>Unsecured claim sold and assigned</t>
  </si>
  <si>
    <t>Initial amount received from the sale and assignment of unsecured claim</t>
  </si>
  <si>
    <t>Percentage of holdback of unsecured claim</t>
  </si>
  <si>
    <t>54.75%</t>
  </si>
  <si>
    <t>Amount of holdback of unsecured claim by third party</t>
  </si>
  <si>
    <t>Claim, net of holdback, used as threshold for determining final payment or required repurchase on sale of unsecured claim</t>
  </si>
  <si>
    <t>Percentage of total claim received as initial payment to be used as multiplier in calculation of final settlement of agreement</t>
  </si>
  <si>
    <t>30.00%</t>
  </si>
  <si>
    <t>Percentage of interest to be payable for repurchase</t>
  </si>
  <si>
    <t>7.00%</t>
  </si>
  <si>
    <t>New Lease | GPX Wayne</t>
  </si>
  <si>
    <t>Minimum notice period, before the substantial completion of certain leasehold improvements, required from landlord to set commencement date of lease</t>
  </si>
  <si>
    <t>15 days</t>
  </si>
  <si>
    <t>Initial term of operating lease</t>
  </si>
  <si>
    <t>12 months</t>
  </si>
  <si>
    <t>Monthly base rent</t>
  </si>
  <si>
    <t>Lease termination agreement | CLA</t>
  </si>
  <si>
    <t>Security deposit forfeited</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0_);(#,##0.0000)" numFmtId="170"/>
    <numFmt formatCode="_(&quot;$ &quot;#,##0.000_);_(&quot;$ &quot;(#,##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28792</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16.1</v>
      </c>
    </row>
    <row spans="1:4" r="15">
      <c s="4" t="s" r="A15">
        <v>25</v>
      </c>
      <c s="5" t="n" r="C15">
        <v>24669758</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70</v>
      </c>
      <c s="2" t="s" r="B1">
        <v>1</v>
      </c>
    </row>
    <row spans="1:2" r="2">
      <c s="2" t="s" r="B2">
        <v>2</v>
      </c>
    </row>
    <row spans="1:2" r="3">
      <c s="3" t="s" r="A3">
        <v>170</v>
      </c>
    </row>
    <row spans="1:2" r="4">
      <c s="4" t="s" r="A4">
        <v>170</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4</v>
      </c>
      <c s="2" t="s" r="B1">
        <v>1</v>
      </c>
    </row>
    <row spans="1:2" r="2">
      <c s="2" t="s" r="B2">
        <v>2</v>
      </c>
    </row>
    <row spans="1:2" r="3">
      <c s="3" t="s" r="A3">
        <v>174</v>
      </c>
    </row>
    <row spans="1:2" r="4">
      <c s="4" t="s" r="A4">
        <v>174</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336325</v>
      </c>
      <c s="7" t="n" r="C3">
        <v>1086701</v>
      </c>
    </row>
    <row spans="1:3" r="4">
      <c s="4" t="s" r="A4">
        <v>33</v>
      </c>
      <c s="5" t="n" r="B4">
        <v>826363</v>
      </c>
      <c s="5" t="n" r="C4">
        <v>2280469</v>
      </c>
    </row>
    <row spans="1:3" r="5">
      <c s="4" t="s" r="A5">
        <v>34</v>
      </c>
      <c s="5" t="n" r="B5">
        <v>2008244</v>
      </c>
      <c s="5" t="n" r="C5">
        <v>5258002</v>
      </c>
    </row>
    <row spans="1:3" r="6">
      <c s="4" t="s" r="A6">
        <v>35</v>
      </c>
      <c s="5" t="n" r="B6">
        <v>134812</v>
      </c>
      <c s="5" t="n" r="C6">
        <v>293326</v>
      </c>
    </row>
    <row spans="1:3" r="7">
      <c s="4" t="s" r="A7">
        <v>36</v>
      </c>
      <c s="5" t="n" r="C7">
        <v>8062</v>
      </c>
    </row>
    <row spans="1:3" r="8">
      <c s="4" t="s" r="A8">
        <v>37</v>
      </c>
      <c s="5" t="n" r="B8">
        <v>826697</v>
      </c>
      <c s="5" t="n" r="C8">
        <v>991096</v>
      </c>
    </row>
    <row spans="1:3" r="9">
      <c s="4" t="s" r="A9">
        <v>38</v>
      </c>
      <c s="5" t="n" r="B9">
        <v>538253</v>
      </c>
      <c s="5" t="n" r="C9">
        <v>461245</v>
      </c>
    </row>
    <row spans="1:3" r="10">
      <c s="4" t="s" r="A10">
        <v>39</v>
      </c>
      <c s="5" t="n" r="B10">
        <v>5670694</v>
      </c>
      <c s="5" t="n" r="C10">
        <v>10378901</v>
      </c>
    </row>
    <row spans="1:3" r="11">
      <c s="4" t="s" r="A11">
        <v>40</v>
      </c>
      <c s="5" t="n" r="B11">
        <v>5610041</v>
      </c>
      <c s="5" t="n" r="C11">
        <v>6489212</v>
      </c>
    </row>
    <row spans="1:3" r="12">
      <c s="4" t="s" r="A12">
        <v>41</v>
      </c>
      <c s="5" t="n" r="B12">
        <v>45490</v>
      </c>
      <c s="5" t="n" r="C12">
        <v>105395</v>
      </c>
    </row>
    <row spans="1:3" r="13">
      <c s="4" t="s" r="A13">
        <v>42</v>
      </c>
      <c s="5" t="n" r="B13">
        <v>11326225</v>
      </c>
      <c s="5" t="n" r="C13">
        <v>16973508</v>
      </c>
    </row>
    <row spans="1:3" r="14">
      <c s="3" t="s" r="A14">
        <v>43</v>
      </c>
    </row>
    <row spans="1:3" r="15">
      <c s="4" t="s" r="A15">
        <v>44</v>
      </c>
      <c s="5" t="n" r="B15">
        <v>1526123</v>
      </c>
      <c s="5" t="n" r="C15">
        <v>2888385</v>
      </c>
    </row>
    <row spans="1:3" r="16">
      <c s="4" t="s" r="A16">
        <v>45</v>
      </c>
      <c s="5" t="n" r="B16">
        <v>1665658</v>
      </c>
      <c s="5" t="n" r="C16">
        <v>3893028</v>
      </c>
    </row>
    <row spans="1:3" r="17">
      <c s="4" t="s" r="A17">
        <v>46</v>
      </c>
      <c s="5" t="n" r="B17">
        <v>138237</v>
      </c>
    </row>
    <row spans="1:3" r="18">
      <c s="4" t="s" r="A18">
        <v>47</v>
      </c>
      <c s="5" t="n" r="B18">
        <v>1211506</v>
      </c>
      <c s="5" t="n" r="C18">
        <v>1461689</v>
      </c>
    </row>
    <row spans="1:3" r="19">
      <c s="4" t="s" r="A19">
        <v>48</v>
      </c>
      <c s="5" t="n" r="B19">
        <v>2250000</v>
      </c>
    </row>
    <row spans="1:3" r="20">
      <c s="4" t="s" r="A20">
        <v>49</v>
      </c>
      <c s="5" t="n" r="B20">
        <v>933651</v>
      </c>
      <c s="5" t="n" r="C20">
        <v>4169771</v>
      </c>
    </row>
    <row spans="1:3" r="21">
      <c s="4" t="s" r="A21">
        <v>50</v>
      </c>
      <c s="5" t="n" r="B21">
        <v>7725175</v>
      </c>
      <c s="5" t="n" r="C21">
        <v>12412873</v>
      </c>
    </row>
    <row spans="1:3" r="22">
      <c s="4" t="s" r="A22">
        <v>51</v>
      </c>
      <c s="5" t="n" r="B22">
        <v>2485858</v>
      </c>
      <c s="5" t="n" r="C22">
        <v>38071</v>
      </c>
    </row>
    <row spans="1:3" r="23">
      <c s="4" t="s" r="A23">
        <v>52</v>
      </c>
      <c s="7" t="n" r="B23">
        <v>826697</v>
      </c>
      <c s="7" t="n" r="C23">
        <v>991096</v>
      </c>
    </row>
    <row spans="1:3" r="24">
      <c s="4" t="s" r="A24">
        <v>53</v>
      </c>
    </row>
    <row spans="1:3" r="25">
      <c s="3" t="s" r="A25">
        <v>54</v>
      </c>
    </row>
    <row spans="1:3" r="26">
      <c s="4" t="s" r="A26">
        <v>55</v>
      </c>
      <c s="7" t="n" r="B26">
        <v>524210</v>
      </c>
      <c s="7" t="n" r="C26">
        <v>644110</v>
      </c>
    </row>
    <row spans="1:3" r="27">
      <c s="4" t="s" r="A27">
        <v>56</v>
      </c>
      <c s="5" t="n" r="B27">
        <v>2467</v>
      </c>
      <c s="5" t="n" r="C27">
        <v>2395</v>
      </c>
    </row>
    <row spans="1:3" r="28">
      <c s="4" t="s" r="A28">
        <v>57</v>
      </c>
      <c s="5" t="n" r="B28">
        <v>6487589</v>
      </c>
      <c s="5" t="n" r="C28">
        <v>6105211</v>
      </c>
    </row>
    <row spans="1:3" r="29">
      <c s="4" t="s" r="A29">
        <v>58</v>
      </c>
      <c s="5" t="n" r="B29">
        <v>23561</v>
      </c>
      <c s="5" t="n" r="C29">
        <v>-55097</v>
      </c>
    </row>
    <row spans="1:3" r="30">
      <c s="4" t="s" r="A30">
        <v>59</v>
      </c>
      <c s="5" t="n" r="B30">
        <v>-6749332</v>
      </c>
      <c s="5" t="n" r="C30">
        <v>-3165151</v>
      </c>
    </row>
    <row spans="1:3" r="31">
      <c s="4" t="s" r="A31">
        <v>60</v>
      </c>
      <c s="5" t="n" r="B31">
        <v>288495</v>
      </c>
      <c s="5" t="n" r="C31">
        <v>3531468</v>
      </c>
    </row>
    <row spans="1:3" r="32">
      <c s="4" t="s" r="A32">
        <v>61</v>
      </c>
      <c s="7" t="n" r="B32">
        <v>11326225</v>
      </c>
      <c s="7" t="n" r="C32">
        <v>16973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s="1" t="s" r="A1">
        <v>194</v>
      </c>
      <c s="2" t="s" r="B1">
        <v>1</v>
      </c>
    </row>
    <row spans="1:2" r="2">
      <c s="2" t="s" r="B2">
        <v>2</v>
      </c>
    </row>
    <row spans="1:2" r="3">
      <c s="3" t="s" r="A3">
        <v>160</v>
      </c>
    </row>
    <row spans="1:2" r="4">
      <c s="4" t="s" r="A4">
        <v>195</v>
      </c>
      <c s="4" t="s" r="B4">
        <v>196</v>
      </c>
    </row>
    <row spans="1:2" r="5">
      <c s="4" t="s" r="A5">
        <v>197</v>
      </c>
      <c s="4" t="s" r="B5">
        <v>198</v>
      </c>
    </row>
    <row spans="1:2" r="6">
      <c s="4" t="s" r="A6">
        <v>199</v>
      </c>
      <c s="4" t="s" r="B6">
        <v>200</v>
      </c>
    </row>
    <row spans="1:2" r="7">
      <c s="4" t="s" r="A7">
        <v>32</v>
      </c>
      <c s="4" t="s" r="B7">
        <v>201</v>
      </c>
    </row>
    <row spans="1:2" r="8">
      <c s="4" t="s" r="A8">
        <v>202</v>
      </c>
      <c s="4" t="s" r="B8">
        <v>203</v>
      </c>
    </row>
    <row spans="1:2" r="9">
      <c s="4" t="s" r="A9">
        <v>204</v>
      </c>
      <c s="4" t="s" r="B9">
        <v>205</v>
      </c>
    </row>
    <row spans="1:2" r="10">
      <c s="4" t="s" r="A10">
        <v>206</v>
      </c>
      <c s="4" t="s" r="B10">
        <v>207</v>
      </c>
    </row>
    <row spans="1:2" r="11">
      <c s="4" t="s" r="A11">
        <v>40</v>
      </c>
      <c s="4" t="s" r="B11">
        <v>208</v>
      </c>
    </row>
    <row spans="1:2" r="12">
      <c s="4" t="s" r="A12">
        <v>209</v>
      </c>
      <c s="4" t="s" r="B12">
        <v>210</v>
      </c>
    </row>
    <row spans="1:2" r="13">
      <c s="4" t="s" r="A13">
        <v>211</v>
      </c>
      <c s="4" t="s" r="B13">
        <v>212</v>
      </c>
    </row>
    <row spans="1:2" r="14">
      <c s="4" t="s" r="A14">
        <v>213</v>
      </c>
      <c s="4" t="s" r="B14">
        <v>214</v>
      </c>
    </row>
    <row spans="1:2" r="15">
      <c s="4" t="s" r="A15">
        <v>215</v>
      </c>
      <c s="4" t="s" r="B15">
        <v>216</v>
      </c>
    </row>
    <row spans="1:2" r="16">
      <c s="4" t="s" r="A16">
        <v>217</v>
      </c>
      <c s="4" t="s" r="B16">
        <v>218</v>
      </c>
    </row>
    <row spans="1:2" r="17">
      <c s="4" t="s" r="A17">
        <v>219</v>
      </c>
      <c s="4" t="s" r="B17">
        <v>220</v>
      </c>
    </row>
    <row spans="1:2" r="18">
      <c s="4" t="s" r="A18">
        <v>221</v>
      </c>
      <c s="4" t="s" r="B18">
        <v>222</v>
      </c>
    </row>
    <row spans="1:2" r="19">
      <c s="4" t="s" r="A19">
        <v>223</v>
      </c>
      <c s="4" t="s" r="B19">
        <v>224</v>
      </c>
    </row>
    <row spans="1:2" r="20">
      <c s="4" t="s" r="A20">
        <v>225</v>
      </c>
      <c s="4" t="s" r="B20">
        <v>226</v>
      </c>
    </row>
    <row spans="1:2" r="21">
      <c s="4" t="s" r="A21">
        <v>227</v>
      </c>
      <c s="4" t="s" r="B21">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29</v>
      </c>
      <c s="2" t="s" r="B1">
        <v>1</v>
      </c>
    </row>
    <row spans="1:2" r="2">
      <c s="2" t="s" r="B2">
        <v>2</v>
      </c>
    </row>
    <row spans="1:2" r="3">
      <c s="3" t="s" r="A3">
        <v>160</v>
      </c>
    </row>
    <row spans="1:2" r="4">
      <c s="4" t="s" r="A4">
        <v>230</v>
      </c>
      <c s="4" t="s"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32</v>
      </c>
      <c s="2" t="s" r="B1">
        <v>1</v>
      </c>
    </row>
    <row spans="1:2" r="2">
      <c s="2" t="s" r="B2">
        <v>2</v>
      </c>
    </row>
    <row spans="1:2" r="3">
      <c s="3" t="s" r="A3">
        <v>162</v>
      </c>
    </row>
    <row spans="1:2" r="4">
      <c s="4" t="s" r="A4">
        <v>233</v>
      </c>
      <c s="4" t="s"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5</v>
      </c>
      <c s="2" t="s" r="B1">
        <v>1</v>
      </c>
    </row>
    <row spans="1:2" r="2">
      <c s="2" t="s" r="B2">
        <v>2</v>
      </c>
    </row>
    <row spans="1:2" r="3">
      <c s="3" t="s" r="A3">
        <v>164</v>
      </c>
    </row>
    <row spans="1:2" r="4">
      <c s="4" t="s" r="A4">
        <v>236</v>
      </c>
      <c s="4" t="s"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2</v>
      </c>
      <c s="2" t="s" r="B1">
        <v>2</v>
      </c>
      <c s="2" t="s" r="C1">
        <v>30</v>
      </c>
    </row>
    <row spans="1:3" r="2">
      <c s="4" t="s" r="A2">
        <v>63</v>
      </c>
      <c s="7" t="n" r="B2">
        <v>24693</v>
      </c>
      <c s="7" t="n" r="C2">
        <v>25010</v>
      </c>
    </row>
    <row spans="1:3" r="3">
      <c s="4" t="s" r="A3">
        <v>64</v>
      </c>
      <c s="8" t="n" r="B3">
        <v>0.0001</v>
      </c>
      <c s="8" t="n" r="C3">
        <v>0.0001</v>
      </c>
    </row>
    <row spans="1:3" r="4">
      <c s="4" t="s" r="A4">
        <v>65</v>
      </c>
      <c s="5" t="n" r="B4">
        <v>10000000</v>
      </c>
      <c s="5" t="n" r="C4">
        <v>10000000</v>
      </c>
    </row>
    <row spans="1:3" r="5">
      <c s="4" t="s" r="A5">
        <v>66</v>
      </c>
      <c s="8" t="n" r="B5">
        <v>0.0001</v>
      </c>
      <c s="8" t="n" r="C5">
        <v>0.0001</v>
      </c>
    </row>
    <row spans="1:3" r="6">
      <c s="4" t="s" r="A6">
        <v>67</v>
      </c>
      <c s="5" t="n" r="B6">
        <v>90000000</v>
      </c>
      <c s="5" t="n" r="C6">
        <v>90000000</v>
      </c>
    </row>
    <row spans="1:3" r="7">
      <c s="4" t="s" r="A7">
        <v>68</v>
      </c>
      <c s="5" t="n" r="B7">
        <v>24669958</v>
      </c>
      <c s="5" t="n" r="C7">
        <v>23951004</v>
      </c>
    </row>
    <row spans="1:3" r="8">
      <c s="4" t="s" r="A8">
        <v>69</v>
      </c>
      <c s="5" t="n" r="B8">
        <v>24669958</v>
      </c>
      <c s="5" t="n" r="C8">
        <v>23951004</v>
      </c>
    </row>
    <row spans="1:3" r="9">
      <c s="4" t="s" r="A9">
        <v>70</v>
      </c>
    </row>
    <row spans="1:3" r="10">
      <c s="4" t="s" r="A10">
        <v>71</v>
      </c>
      <c s="5" t="n" r="B10">
        <v>9890980</v>
      </c>
      <c s="5" t="n" r="C10">
        <v>9890980</v>
      </c>
    </row>
    <row spans="1:3" r="11">
      <c s="4" t="s" r="A11">
        <v>72</v>
      </c>
      <c s="5" t="n" r="B11">
        <v>1927508</v>
      </c>
      <c s="5" t="n" r="C11">
        <v>2477508</v>
      </c>
    </row>
    <row spans="1:3" r="12">
      <c s="4" t="s" r="A12">
        <v>73</v>
      </c>
      <c s="5" t="n" r="B12">
        <v>1927508</v>
      </c>
      <c s="5" t="n" r="C12">
        <v>2477508</v>
      </c>
    </row>
    <row spans="1:3" r="13">
      <c s="4" t="s" r="A13">
        <v>74</v>
      </c>
      <c s="7" t="n" r="B13">
        <v>549340</v>
      </c>
      <c s="7" t="n" r="C13">
        <v>7060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38</v>
      </c>
      <c s="2" t="s" r="B1">
        <v>1</v>
      </c>
    </row>
    <row spans="1:2" r="2">
      <c s="2" t="s" r="B2">
        <v>2</v>
      </c>
    </row>
    <row spans="1:2" r="3">
      <c s="3" t="s" r="A3">
        <v>166</v>
      </c>
    </row>
    <row spans="1:2" r="4">
      <c s="4" t="s" r="A4">
        <v>239</v>
      </c>
      <c s="4" t="s"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1</v>
      </c>
      <c s="2" t="s" r="B1">
        <v>1</v>
      </c>
    </row>
    <row spans="1:2" r="2">
      <c s="2" t="s" r="B2">
        <v>2</v>
      </c>
    </row>
    <row spans="1:2" r="3">
      <c s="3" t="s" r="A3">
        <v>168</v>
      </c>
    </row>
    <row spans="1:2" r="4">
      <c s="4" t="s" r="A4">
        <v>242</v>
      </c>
      <c s="4" t="s"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4</v>
      </c>
      <c s="2" t="s" r="B1">
        <v>1</v>
      </c>
    </row>
    <row spans="1:2" r="2">
      <c s="2" t="s" r="B2">
        <v>2</v>
      </c>
    </row>
    <row spans="1:2" r="3">
      <c s="3" t="s" r="A3">
        <v>170</v>
      </c>
    </row>
    <row spans="1:2" r="4">
      <c s="4" t="s" r="A4">
        <v>245</v>
      </c>
      <c s="4" t="s"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7</v>
      </c>
      <c s="2" t="s" r="B1">
        <v>1</v>
      </c>
    </row>
    <row spans="1:2" r="2">
      <c s="2" t="s" r="B2">
        <v>2</v>
      </c>
    </row>
    <row spans="1:2" r="3">
      <c s="3" t="s" r="A3">
        <v>172</v>
      </c>
    </row>
    <row spans="1:2" r="4">
      <c s="4" t="s" r="A4">
        <v>248</v>
      </c>
      <c s="4" t="s"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74</v>
      </c>
    </row>
    <row spans="1:2" r="4">
      <c s="4" t="s" r="A4">
        <v>251</v>
      </c>
      <c s="4" t="s" r="B4">
        <v>252</v>
      </c>
    </row>
    <row spans="1:2" r="5">
      <c s="4" t="s" r="A5">
        <v>253</v>
      </c>
      <c s="4" t="s" r="B5">
        <v>254</v>
      </c>
    </row>
    <row spans="1:2" r="6">
      <c s="4" t="s" r="A6">
        <v>255</v>
      </c>
      <c s="4" t="s" r="B6">
        <v>256</v>
      </c>
    </row>
    <row spans="1:2" r="7">
      <c s="4" t="s" r="A7">
        <v>257</v>
      </c>
      <c s="4" t="s" r="B7">
        <v>258</v>
      </c>
    </row>
    <row spans="1:2" r="8">
      <c s="4" t="s" r="A8">
        <v>259</v>
      </c>
      <c s="4" t="s" r="B8">
        <v>260</v>
      </c>
    </row>
    <row spans="1:2" r="9">
      <c s="4" t="s" r="A9">
        <v>261</v>
      </c>
      <c s="4" t="s" r="B9">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182</v>
      </c>
    </row>
    <row spans="1:2" r="4">
      <c s="4" t="s" r="A4">
        <v>264</v>
      </c>
      <c s="4" t="s" r="B4">
        <v>265</v>
      </c>
    </row>
    <row spans="1:2" r="5">
      <c s="4" t="s" r="A5">
        <v>266</v>
      </c>
      <c s="4" t="s" r="B5">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4" t="s" r="A3">
        <v>269</v>
      </c>
    </row>
    <row spans="1:2" r="4">
      <c s="3" t="s" r="A4">
        <v>270</v>
      </c>
    </row>
    <row spans="1:2" r="5">
      <c s="4" t="s" r="A5">
        <v>271</v>
      </c>
      <c s="4" t="s" r="B5">
        <v>272</v>
      </c>
    </row>
    <row spans="1:2" r="6">
      <c s="4" t="s" r="A6">
        <v>77</v>
      </c>
    </row>
    <row spans="1:2" r="7">
      <c s="3" t="s" r="A7">
        <v>270</v>
      </c>
    </row>
    <row spans="1:2" r="8">
      <c s="4" t="s" r="A8">
        <v>271</v>
      </c>
      <c s="4" t="s" r="B8">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186</v>
      </c>
    </row>
    <row spans="1:2" r="4">
      <c s="4" t="s" r="A4">
        <v>275</v>
      </c>
      <c s="4" t="s"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190</v>
      </c>
    </row>
    <row spans="1:2" r="4">
      <c s="4" t="s" r="A4">
        <v>278</v>
      </c>
      <c s="4" t="s" r="B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spans="1:8" r="1">
      <c s="1" t="s" r="A1">
        <v>280</v>
      </c>
      <c s="2" t="s" r="B1">
        <v>281</v>
      </c>
      <c s="2" t="s" r="C1">
        <v>282</v>
      </c>
      <c s="2" t="s" r="D1">
        <v>283</v>
      </c>
      <c s="2" t="s" r="E1">
        <v>284</v>
      </c>
      <c s="2" t="s" r="F1">
        <v>285</v>
      </c>
      <c s="2" t="s" r="G1">
        <v>4</v>
      </c>
      <c s="2" t="s" r="H1">
        <v>286</v>
      </c>
    </row>
    <row spans="1:8" r="2">
      <c s="3" t="s" r="A2">
        <v>158</v>
      </c>
    </row>
    <row spans="1:8" r="3">
      <c s="4" t="s" r="A3">
        <v>287</v>
      </c>
      <c s="7" t="n" r="E3">
        <v>500000</v>
      </c>
      <c s="7" t="n" r="F3">
        <v>2700000</v>
      </c>
    </row>
    <row spans="1:8" r="4">
      <c s="4" t="s" r="A4">
        <v>288</v>
      </c>
      <c s="5" t="n" r="E4">
        <v>-3584181</v>
      </c>
      <c s="5" t="n" r="F4">
        <v>-7095391</v>
      </c>
    </row>
    <row spans="1:8" r="5">
      <c s="4" t="s" r="A5">
        <v>32</v>
      </c>
      <c s="5" t="n" r="E5">
        <v>1336325</v>
      </c>
      <c s="5" t="n" r="F5">
        <v>1086701</v>
      </c>
      <c s="7" t="n" r="H5">
        <v>3075376</v>
      </c>
    </row>
    <row spans="1:8" r="6">
      <c s="4" t="s" r="A6">
        <v>289</v>
      </c>
      <c s="5" t="n" r="E6">
        <v>14185</v>
      </c>
      <c s="5" t="n" r="F6">
        <v>29191</v>
      </c>
    </row>
    <row spans="1:8" r="7">
      <c s="4" t="s" r="A7">
        <v>290</v>
      </c>
      <c s="5" t="n" r="E7">
        <v>776469</v>
      </c>
      <c s="5" t="n" r="F7">
        <v>-202611</v>
      </c>
    </row>
    <row spans="1:8" r="8">
      <c s="4" t="s" r="A8">
        <v>50</v>
      </c>
      <c s="7" t="n" r="E8">
        <v>7725175</v>
      </c>
      <c s="5" t="n" r="F8">
        <v>12412873</v>
      </c>
    </row>
    <row spans="1:8" r="9">
      <c s="4" t="s" r="A9">
        <v>291</v>
      </c>
    </row>
    <row spans="1:8" r="10">
      <c s="3" t="s" r="A10">
        <v>158</v>
      </c>
    </row>
    <row spans="1:8" r="11">
      <c s="4" t="s" r="A11">
        <v>287</v>
      </c>
      <c s="7" t="n" r="F11">
        <v>2400000</v>
      </c>
    </row>
    <row spans="1:8" r="12">
      <c s="4" t="s" r="A12">
        <v>292</v>
      </c>
    </row>
    <row spans="1:8" r="13">
      <c s="3" t="s" r="A13">
        <v>158</v>
      </c>
    </row>
    <row spans="1:8" r="14">
      <c s="4" t="s" r="A14">
        <v>293</v>
      </c>
      <c s="7" t="n" r="C14">
        <v>5000</v>
      </c>
    </row>
    <row spans="1:8" r="15">
      <c s="4" t="s" r="A15">
        <v>294</v>
      </c>
      <c s="5" t="n" r="C15">
        <v>240000</v>
      </c>
    </row>
    <row spans="1:8" r="16">
      <c s="4" t="s" r="A16">
        <v>295</v>
      </c>
      <c s="7" t="n" r="C16">
        <v>1270000</v>
      </c>
    </row>
    <row spans="1:8" r="17">
      <c s="4" t="s" r="A17">
        <v>296</v>
      </c>
    </row>
    <row spans="1:8" r="18">
      <c s="3" t="s" r="A18">
        <v>158</v>
      </c>
    </row>
    <row spans="1:8" r="19">
      <c s="4" t="s" r="A19">
        <v>297</v>
      </c>
      <c s="10" t="n" r="F19">
        <v>3.8</v>
      </c>
      <c s="10" t="n" r="G19">
        <v>4.4</v>
      </c>
    </row>
    <row spans="1:8" r="20">
      <c s="4" t="s" r="A20">
        <v>298</v>
      </c>
    </row>
    <row spans="1:8" r="21">
      <c s="3" t="s" r="A21">
        <v>158</v>
      </c>
    </row>
    <row spans="1:8" r="22">
      <c s="4" t="s" r="A22">
        <v>299</v>
      </c>
      <c s="11" t="n" r="C22">
        <v>1.75</v>
      </c>
    </row>
    <row spans="1:8" r="23">
      <c s="4" t="s" r="A23">
        <v>300</v>
      </c>
    </row>
    <row spans="1:8" r="24">
      <c s="3" t="s" r="A24">
        <v>158</v>
      </c>
    </row>
    <row spans="1:8" r="25">
      <c s="4" t="s" r="A25">
        <v>301</v>
      </c>
      <c s="7" t="n" r="B25">
        <v>2250000</v>
      </c>
    </row>
    <row spans="1:8" r="26">
      <c s="4" t="s" r="A26">
        <v>302</v>
      </c>
    </row>
    <row spans="1:8" r="27">
      <c s="3" t="s" r="A27">
        <v>158</v>
      </c>
    </row>
    <row spans="1:8" r="28">
      <c s="4" t="s" r="A28">
        <v>301</v>
      </c>
      <c s="7" t="n" r="B28">
        <v>1500000</v>
      </c>
    </row>
    <row spans="1:8" r="29">
      <c s="4" t="s" r="A29">
        <v>303</v>
      </c>
      <c s="4" t="s" r="B29">
        <v>304</v>
      </c>
    </row>
    <row spans="1:8" r="30">
      <c s="4" t="s" r="A30">
        <v>305</v>
      </c>
    </row>
    <row spans="1:8" r="31">
      <c s="3" t="s" r="A31">
        <v>158</v>
      </c>
    </row>
    <row spans="1:8" r="32">
      <c s="4" t="s" r="A32">
        <v>301</v>
      </c>
      <c s="7" t="n" r="B32">
        <v>750000</v>
      </c>
    </row>
    <row spans="1:8" r="33">
      <c s="4" t="s" r="A33">
        <v>303</v>
      </c>
      <c s="4" t="s" r="B33">
        <v>304</v>
      </c>
    </row>
    <row spans="1:8" r="34">
      <c s="4" t="s" r="A34">
        <v>306</v>
      </c>
    </row>
    <row spans="1:8" r="35">
      <c s="3" t="s" r="A35">
        <v>158</v>
      </c>
    </row>
    <row spans="1:8" r="36">
      <c s="4" t="s" r="A36">
        <v>301</v>
      </c>
      <c s="7" t="n" r="C36">
        <v>4150000</v>
      </c>
    </row>
    <row spans="1:8" r="37">
      <c s="4" t="s" r="A37">
        <v>307</v>
      </c>
      <c s="4" t="s" r="C37">
        <v>308</v>
      </c>
    </row>
    <row spans="1:8" r="38">
      <c s="4" t="s" r="A38">
        <v>309</v>
      </c>
      <c s="4" t="s" r="C38">
        <v>310</v>
      </c>
    </row>
    <row spans="1:8" r="39">
      <c s="4" t="s" r="A39">
        <v>311</v>
      </c>
      <c s="4" t="s" r="C39">
        <v>312</v>
      </c>
    </row>
    <row spans="1:8" r="40">
      <c s="4" t="s" r="A40">
        <v>313</v>
      </c>
    </row>
    <row spans="1:8" r="41">
      <c s="3" t="s" r="A41">
        <v>158</v>
      </c>
    </row>
    <row spans="1:8" r="42">
      <c s="4" t="s" r="A42">
        <v>314</v>
      </c>
      <c s="7" t="n" r="F42">
        <v>4200000</v>
      </c>
    </row>
    <row spans="1:8" r="43">
      <c s="4" t="s" r="A43">
        <v>297</v>
      </c>
      <c s="11" t="n" r="F43">
        <v>3.81</v>
      </c>
    </row>
    <row spans="1:8" r="44">
      <c s="4" t="s" r="A44">
        <v>315</v>
      </c>
    </row>
    <row spans="1:8" r="45">
      <c s="3" t="s" r="A45">
        <v>158</v>
      </c>
    </row>
    <row spans="1:8" r="46">
      <c s="4" t="s" r="A46">
        <v>316</v>
      </c>
      <c s="7" t="n" r="C46">
        <v>2650000</v>
      </c>
    </row>
    <row spans="1:8" r="47">
      <c s="4" t="s" r="A47">
        <v>317</v>
      </c>
    </row>
    <row spans="1:8" r="48">
      <c s="3" t="s" r="A48">
        <v>158</v>
      </c>
    </row>
    <row spans="1:8" r="49">
      <c s="4" t="s" r="A49">
        <v>316</v>
      </c>
      <c s="7" t="n" r="B49">
        <v>1450000</v>
      </c>
    </row>
    <row spans="1:8" r="50">
      <c s="4" t="s" r="A50">
        <v>318</v>
      </c>
    </row>
    <row spans="1:8" r="51">
      <c s="3" t="s" r="A51">
        <v>158</v>
      </c>
    </row>
    <row spans="1:8" r="52">
      <c s="4" t="s" r="A52">
        <v>319</v>
      </c>
      <c s="7" t="n" r="B52">
        <v>217220</v>
      </c>
    </row>
    <row spans="1:8" r="53">
      <c s="4" t="s" r="A53">
        <v>320</v>
      </c>
    </row>
    <row spans="1:8" r="54">
      <c s="3" t="s" r="A54">
        <v>158</v>
      </c>
    </row>
    <row spans="1:8" r="55">
      <c s="4" t="s" r="A55">
        <v>321</v>
      </c>
      <c s="4" t="s" r="F55">
        <v>322</v>
      </c>
    </row>
    <row spans="1:8" r="56">
      <c s="4" t="s" r="A56">
        <v>316</v>
      </c>
      <c s="7" t="n" r="D56">
        <v>394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t="s" r="A1">
        <v>75</v>
      </c>
      <c s="2" t="s" r="B1">
        <v>1</v>
      </c>
    </row>
    <row spans="1:3" r="2">
      <c s="2" t="s" r="B2">
        <v>2</v>
      </c>
      <c s="2" t="s" r="C2">
        <v>30</v>
      </c>
    </row>
    <row spans="1:3" r="3">
      <c s="3" t="s" r="A3">
        <v>76</v>
      </c>
    </row>
    <row spans="1:3" r="4">
      <c s="4" t="s" r="A4">
        <v>77</v>
      </c>
      <c s="7" t="n" r="B4">
        <v>18233214</v>
      </c>
      <c s="7" t="n" r="C4">
        <v>21068063</v>
      </c>
    </row>
    <row spans="1:3" r="5">
      <c s="4" t="s" r="A5">
        <v>78</v>
      </c>
      <c s="5" t="n" r="B5">
        <v>15925742</v>
      </c>
      <c s="5" t="n" r="C5">
        <v>21799856</v>
      </c>
    </row>
    <row spans="1:3" r="6">
      <c s="4" t="s" r="A6">
        <v>79</v>
      </c>
      <c s="5" t="n" r="B6">
        <v>2307472</v>
      </c>
      <c s="5" t="n" r="C6">
        <v>-731793</v>
      </c>
    </row>
    <row spans="1:3" r="7">
      <c s="4" t="s" r="A7">
        <v>80</v>
      </c>
      <c s="5" t="n" r="B7">
        <v>4533181</v>
      </c>
      <c s="5" t="n" r="C7">
        <v>6112909</v>
      </c>
    </row>
    <row spans="1:3" r="8">
      <c s="4" t="s" r="A8">
        <v>81</v>
      </c>
      <c s="5" t="n" r="B8">
        <v>-2225709</v>
      </c>
      <c s="5" t="n" r="C8">
        <v>-6844702</v>
      </c>
    </row>
    <row spans="1:3" r="9">
      <c s="4" t="s" r="A9">
        <v>82</v>
      </c>
      <c s="5" t="n" r="B9">
        <v>-4633</v>
      </c>
      <c s="5" t="n" r="C9">
        <v>874</v>
      </c>
    </row>
    <row spans="1:3" r="10">
      <c s="4" t="s" r="A10">
        <v>83</v>
      </c>
      <c s="5" t="n" r="B10">
        <v>-1514465</v>
      </c>
      <c s="5" t="n" r="C10">
        <v>-440634</v>
      </c>
    </row>
    <row spans="1:3" r="11">
      <c s="4" t="s" r="A11">
        <v>84</v>
      </c>
      <c s="5" t="n" r="B11">
        <v>121</v>
      </c>
      <c s="5" t="n" r="C11">
        <v>3598</v>
      </c>
    </row>
    <row spans="1:3" r="12">
      <c s="4" t="s" r="A12">
        <v>85</v>
      </c>
      <c s="5" t="n" r="B12">
        <v>-1518977</v>
      </c>
      <c s="5" t="n" r="C12">
        <v>-436162</v>
      </c>
    </row>
    <row spans="1:3" r="13">
      <c s="4" t="s" r="A13">
        <v>86</v>
      </c>
      <c s="5" t="n" r="B13">
        <v>-3744686</v>
      </c>
      <c s="5" t="n" r="C13">
        <v>-7280864</v>
      </c>
    </row>
    <row spans="1:3" r="14">
      <c s="4" t="s" r="A14">
        <v>87</v>
      </c>
      <c s="5" t="n" r="B14">
        <v>-160505</v>
      </c>
      <c s="5" t="n" r="C14">
        <v>-185473</v>
      </c>
    </row>
    <row spans="1:3" r="15">
      <c s="4" t="s" r="A15">
        <v>88</v>
      </c>
      <c s="5" t="n" r="B15">
        <v>-3584181</v>
      </c>
      <c s="5" t="n" r="C15">
        <v>-7095391</v>
      </c>
    </row>
    <row spans="1:3" r="16">
      <c s="3" t="s" r="A16">
        <v>89</v>
      </c>
    </row>
    <row spans="1:3" r="17">
      <c s="4" t="s" r="A17">
        <v>90</v>
      </c>
      <c s="5" t="n" r="B17">
        <v>248464</v>
      </c>
    </row>
    <row spans="1:3" r="18">
      <c s="4" t="s" r="A18">
        <v>91</v>
      </c>
      <c s="5" t="n" r="B18">
        <v>-16681</v>
      </c>
      <c s="5" t="n" r="C18">
        <v>157197</v>
      </c>
    </row>
    <row spans="1:3" r="19">
      <c s="4" t="s" r="A19">
        <v>92</v>
      </c>
      <c s="5" t="n" r="B19">
        <v>-334</v>
      </c>
      <c s="5" t="n" r="C19">
        <v>9124</v>
      </c>
    </row>
    <row spans="1:3" r="20">
      <c s="4" t="s" r="A20">
        <v>93</v>
      </c>
      <c s="5" t="n" r="B20">
        <v>231449</v>
      </c>
      <c s="5" t="n" r="C20">
        <v>166321</v>
      </c>
    </row>
    <row spans="1:3" r="21">
      <c s="4" t="s" r="A21">
        <v>94</v>
      </c>
      <c s="5" t="n" r="B21">
        <v>152791</v>
      </c>
    </row>
    <row spans="1:3" r="22">
      <c s="4" t="s" r="A22">
        <v>95</v>
      </c>
      <c s="5" t="n" r="B22">
        <v>78658</v>
      </c>
      <c s="5" t="n" r="C22">
        <v>166321</v>
      </c>
    </row>
    <row spans="1:3" r="23">
      <c s="4" t="s" r="A23">
        <v>96</v>
      </c>
      <c s="7" t="n" r="B23">
        <v>-3505523</v>
      </c>
      <c s="7" t="n" r="C23">
        <v>-6929070</v>
      </c>
    </row>
    <row spans="1:3" r="24">
      <c s="4" t="s" r="A24">
        <v>97</v>
      </c>
      <c s="9" t="n" r="B24">
        <v>-0.15</v>
      </c>
      <c s="9" t="n" r="C24">
        <v>-0.34</v>
      </c>
    </row>
    <row spans="1:3" r="25">
      <c s="4" t="s" r="A25">
        <v>98</v>
      </c>
      <c s="9" t="n" r="B25">
        <v>-0.15</v>
      </c>
      <c s="9" t="n" r="C25">
        <v>-0.34</v>
      </c>
    </row>
    <row spans="1:3" r="26">
      <c s="4" t="s" r="A26">
        <v>99</v>
      </c>
      <c s="5" t="n" r="B26">
        <v>24120402</v>
      </c>
      <c s="5" t="n" r="C26">
        <v>20766914</v>
      </c>
    </row>
    <row spans="1:3" r="27">
      <c s="4" t="s" r="A27">
        <v>100</v>
      </c>
      <c s="5" t="n" r="B27">
        <v>24120402</v>
      </c>
      <c s="5" t="n" r="C27">
        <v>20766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323</v>
      </c>
      <c s="2" t="s" r="B1">
        <v>1</v>
      </c>
    </row>
    <row spans="1:3" r="2">
      <c s="2" t="s" r="B2">
        <v>2</v>
      </c>
      <c s="2" t="s" r="C2">
        <v>30</v>
      </c>
    </row>
    <row spans="1:3" r="3">
      <c s="3" t="s" r="A3">
        <v>32</v>
      </c>
    </row>
    <row spans="1:3" r="4">
      <c s="4" t="s" r="A4">
        <v>324</v>
      </c>
      <c s="7" t="n" r="B4">
        <v>14185</v>
      </c>
      <c s="7" t="n" r="C4">
        <v>29191</v>
      </c>
    </row>
    <row spans="1:3" r="5">
      <c s="3" t="s" r="A5">
        <v>204</v>
      </c>
    </row>
    <row spans="1:3" r="6">
      <c s="4" t="s" r="A6">
        <v>325</v>
      </c>
      <c s="5" t="n" r="B6">
        <v>0</v>
      </c>
      <c s="5" t="n" r="C6">
        <v>0</v>
      </c>
    </row>
    <row spans="1:3" r="7">
      <c s="3" t="s" r="A7">
        <v>326</v>
      </c>
    </row>
    <row spans="1:3" r="8">
      <c s="4" t="s" r="A8">
        <v>327</v>
      </c>
      <c s="5" t="n" r="B8">
        <v>0</v>
      </c>
      <c s="5" t="n" r="C8">
        <v>0</v>
      </c>
    </row>
    <row spans="1:3" r="9">
      <c s="4" t="s" r="A9">
        <v>328</v>
      </c>
      <c s="7" t="n" r="B9">
        <v>0</v>
      </c>
      <c s="7" t="n" r="C9">
        <v>0</v>
      </c>
    </row>
    <row spans="1:3" r="10">
      <c s="4" t="s" r="A10">
        <v>329</v>
      </c>
    </row>
    <row spans="1:3" r="11">
      <c s="3" t="s" r="A11">
        <v>326</v>
      </c>
    </row>
    <row spans="1:3" r="12">
      <c s="4" t="s" r="A12">
        <v>330</v>
      </c>
      <c s="4" t="s" r="B12">
        <v>331</v>
      </c>
    </row>
    <row spans="1:3" r="13">
      <c s="4" t="s" r="A13">
        <v>332</v>
      </c>
    </row>
    <row spans="1:3" r="14">
      <c s="3" t="s" r="A14">
        <v>326</v>
      </c>
    </row>
    <row spans="1:3" r="15">
      <c s="4" t="s" r="A15">
        <v>330</v>
      </c>
      <c s="4" t="s" r="B15">
        <v>333</v>
      </c>
    </row>
    <row spans="1:3" r="16">
      <c s="4" t="s" r="A16">
        <v>334</v>
      </c>
    </row>
    <row spans="1:3" r="17">
      <c s="3" t="s" r="A17">
        <v>326</v>
      </c>
    </row>
    <row spans="1:3" r="18">
      <c s="4" t="s" r="A18">
        <v>330</v>
      </c>
      <c s="4" t="s" r="B18">
        <v>335</v>
      </c>
    </row>
    <row spans="1:3" r="19">
      <c s="4" t="s" r="A19">
        <v>336</v>
      </c>
    </row>
    <row spans="1:3" r="20">
      <c s="3" t="s" r="A20">
        <v>326</v>
      </c>
    </row>
    <row spans="1:3" r="21">
      <c s="4" t="s" r="A21">
        <v>330</v>
      </c>
      <c s="4" t="s" r="B21">
        <v>337</v>
      </c>
    </row>
    <row spans="1:3" r="22">
      <c s="4" t="s" r="A22">
        <v>338</v>
      </c>
    </row>
    <row spans="1:3" r="23">
      <c s="3" t="s" r="A23">
        <v>326</v>
      </c>
    </row>
    <row spans="1:3" r="24">
      <c s="4" t="s" r="A24">
        <v>330</v>
      </c>
      <c s="4" t="s" r="B24">
        <v>3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s="1" t="s" r="A1">
        <v>339</v>
      </c>
      <c s="2" t="s" r="B1">
        <v>1</v>
      </c>
    </row>
    <row spans="1:3" r="2">
      <c s="2" t="s" r="B2">
        <v>284</v>
      </c>
      <c s="2" t="s" r="C2">
        <v>340</v>
      </c>
    </row>
    <row spans="1:3" r="3">
      <c s="3" t="s" r="A3">
        <v>211</v>
      </c>
    </row>
    <row spans="1:3" r="4">
      <c s="4" t="s" r="A4">
        <v>341</v>
      </c>
      <c s="5" t="n" r="C4">
        <v>2</v>
      </c>
    </row>
    <row spans="1:3" r="5">
      <c s="3" t="s" r="A5">
        <v>215</v>
      </c>
    </row>
    <row spans="1:3" r="6">
      <c s="4" t="s" r="A6">
        <v>342</v>
      </c>
      <c s="7" t="n" r="B6">
        <v>0</v>
      </c>
      <c s="7" t="n" r="C6">
        <v>0</v>
      </c>
    </row>
    <row spans="1:3" r="7">
      <c s="3" t="s" r="A7">
        <v>217</v>
      </c>
    </row>
    <row spans="1:3" r="8">
      <c s="4" t="s" r="A8">
        <v>343</v>
      </c>
      <c s="5" t="n" r="B8">
        <v>2359831</v>
      </c>
      <c s="5" t="n" r="C8">
        <v>3634538</v>
      </c>
    </row>
    <row spans="1:3" r="9">
      <c s="4" t="s" r="A9">
        <v>344</v>
      </c>
      <c s="5" t="n" r="B9">
        <v>1281268</v>
      </c>
      <c s="5" t="n" r="C9">
        <v>1165523</v>
      </c>
    </row>
    <row spans="1:3" r="10">
      <c s="4" t="s" r="A10">
        <v>345</v>
      </c>
      <c s="5" t="n" r="B10">
        <v>892082</v>
      </c>
      <c s="5" t="n" r="C10">
        <v>1312848</v>
      </c>
    </row>
    <row spans="1:3" r="11">
      <c s="4" t="s" r="A11">
        <v>346</v>
      </c>
      <c s="5" t="n" r="B11">
        <v>4533181</v>
      </c>
      <c s="5" t="n" r="C11">
        <v>6112909</v>
      </c>
    </row>
    <row spans="1:3" r="12">
      <c s="3" t="s" r="A12">
        <v>219</v>
      </c>
    </row>
    <row spans="1:3" r="13">
      <c s="4" t="s" r="A13">
        <v>347</v>
      </c>
      <c s="7" t="n" r="B13">
        <v>262550</v>
      </c>
      <c s="7" t="n" r="C13">
        <v>362962</v>
      </c>
    </row>
    <row spans="1:3" r="14">
      <c s="4" t="s" r="A14">
        <v>348</v>
      </c>
    </row>
    <row spans="1:3" r="15">
      <c s="3" t="s" r="A15">
        <v>349</v>
      </c>
    </row>
    <row spans="1:3" r="16">
      <c s="4" t="s" r="A16">
        <v>350</v>
      </c>
      <c s="4" t="s" r="B16">
        <v>351</v>
      </c>
    </row>
    <row spans="1:3" r="17">
      <c s="4" t="s" r="A17">
        <v>352</v>
      </c>
    </row>
    <row spans="1:3" r="18">
      <c s="3" t="s" r="A18">
        <v>349</v>
      </c>
    </row>
    <row spans="1:3" r="19">
      <c s="4" t="s" r="A19">
        <v>350</v>
      </c>
      <c s="4" t="s" r="B19">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353</v>
      </c>
      <c s="2" t="s" r="B1">
        <v>1</v>
      </c>
    </row>
    <row spans="1:3" r="2">
      <c s="2" t="s" r="B2">
        <v>2</v>
      </c>
      <c s="2" t="s" r="C2">
        <v>30</v>
      </c>
    </row>
    <row spans="1:3" r="3">
      <c s="3" t="s" r="A3">
        <v>354</v>
      </c>
    </row>
    <row spans="1:3" r="4">
      <c s="4" t="s" r="A4">
        <v>355</v>
      </c>
      <c s="7" t="n" r="B4">
        <v>12144649</v>
      </c>
      <c s="7" t="n" r="C4">
        <v>12326412</v>
      </c>
    </row>
    <row spans="1:3" r="5">
      <c s="4" t="s" r="A5">
        <v>356</v>
      </c>
      <c s="5" t="n" r="B5">
        <v>-6534608</v>
      </c>
      <c s="5" t="n" r="C5">
        <v>-5837200</v>
      </c>
    </row>
    <row spans="1:3" r="6">
      <c s="4" t="s" r="A6">
        <v>357</v>
      </c>
      <c s="5" t="n" r="B6">
        <v>5610041</v>
      </c>
      <c s="5" t="n" r="C6">
        <v>6489212</v>
      </c>
    </row>
    <row spans="1:3" r="7">
      <c s="4" t="s" r="A7">
        <v>358</v>
      </c>
      <c s="5" t="n" r="B7">
        <v>839508</v>
      </c>
      <c s="5" t="n" r="C7">
        <v>895528</v>
      </c>
    </row>
    <row spans="1:3" r="8">
      <c s="4" t="s" r="A8">
        <v>359</v>
      </c>
    </row>
    <row spans="1:3" r="9">
      <c s="3" t="s" r="A9">
        <v>354</v>
      </c>
    </row>
    <row spans="1:3" r="10">
      <c s="4" t="s" r="A10">
        <v>355</v>
      </c>
      <c s="5" t="n" r="B10">
        <v>110113</v>
      </c>
      <c s="5" t="n" r="C10">
        <v>110113</v>
      </c>
    </row>
    <row spans="1:3" r="11">
      <c s="4" t="s" r="A11">
        <v>360</v>
      </c>
    </row>
    <row spans="1:3" r="12">
      <c s="3" t="s" r="A12">
        <v>354</v>
      </c>
    </row>
    <row spans="1:3" r="13">
      <c s="4" t="s" r="A13">
        <v>355</v>
      </c>
      <c s="5" t="n" r="B13">
        <v>3235308</v>
      </c>
      <c s="5" t="n" r="C13">
        <v>3261680</v>
      </c>
    </row>
    <row spans="1:3" r="14">
      <c s="4" t="s" r="A14">
        <v>361</v>
      </c>
    </row>
    <row spans="1:3" r="15">
      <c s="3" t="s" r="A15">
        <v>354</v>
      </c>
    </row>
    <row spans="1:3" r="16">
      <c s="4" t="s" r="A16">
        <v>355</v>
      </c>
      <c s="5" t="n" r="B16">
        <v>8733660</v>
      </c>
      <c s="5" t="n" r="C16">
        <v>8889051</v>
      </c>
    </row>
    <row spans="1:3" r="17">
      <c s="4" t="s" r="A17">
        <v>362</v>
      </c>
    </row>
    <row spans="1:3" r="18">
      <c s="3" t="s" r="A18">
        <v>354</v>
      </c>
    </row>
    <row spans="1:3" r="19">
      <c s="4" t="s" r="A19">
        <v>355</v>
      </c>
      <c s="7" t="n" r="B19">
        <v>65568</v>
      </c>
      <c s="7" t="n" r="C19">
        <v>655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s="1" t="s" r="A1">
        <v>363</v>
      </c>
      <c s="2" t="s" r="B1">
        <v>1</v>
      </c>
    </row>
    <row spans="1:5" r="2">
      <c s="2" t="s" r="B2">
        <v>2</v>
      </c>
      <c s="2" t="s" r="C2">
        <v>30</v>
      </c>
      <c s="2" t="s" r="D2">
        <v>2</v>
      </c>
      <c s="2" t="s" r="E2">
        <v>30</v>
      </c>
    </row>
    <row spans="1:5" r="3">
      <c s="3" t="s" r="A3">
        <v>364</v>
      </c>
    </row>
    <row spans="1:5" r="4">
      <c s="4" t="s" r="A4">
        <v>365</v>
      </c>
      <c s="7" t="n" r="B4">
        <v>9960072</v>
      </c>
      <c s="7" t="n" r="C4">
        <v>6180839</v>
      </c>
    </row>
    <row spans="1:5" r="5">
      <c s="4" t="s" r="A5">
        <v>366</v>
      </c>
      <c s="5" t="n" r="B5">
        <v>10034158</v>
      </c>
      <c s="5" t="n" r="C5">
        <v>25579089</v>
      </c>
    </row>
    <row spans="1:5" r="6">
      <c s="4" t="s" r="A6">
        <v>367</v>
      </c>
      <c s="5" t="n" r="B6">
        <v>-15925742</v>
      </c>
      <c s="5" t="n" r="C6">
        <v>-21799856</v>
      </c>
    </row>
    <row spans="1:5" r="7">
      <c s="4" t="s" r="A7">
        <v>368</v>
      </c>
      <c s="5" t="n" r="B7">
        <v>4068488</v>
      </c>
      <c s="5" t="n" r="C7">
        <v>9960072</v>
      </c>
    </row>
    <row spans="1:5" r="8">
      <c s="3" t="s" r="A8">
        <v>369</v>
      </c>
    </row>
    <row spans="1:5" r="9">
      <c s="4" t="s" r="A9">
        <v>370</v>
      </c>
      <c s="5" t="n" r="B9">
        <v>4702070</v>
      </c>
      <c s="5" t="n" r="C9">
        <v>1882546</v>
      </c>
    </row>
    <row spans="1:5" r="10">
      <c s="4" t="s" r="A10">
        <v>371</v>
      </c>
      <c s="5" t="n" r="B10">
        <v>15591388</v>
      </c>
      <c s="5" t="n" r="C10">
        <v>23887587</v>
      </c>
    </row>
    <row spans="1:5" r="11">
      <c s="4" t="s" r="A11">
        <v>372</v>
      </c>
      <c s="5" t="n" r="B11">
        <v>-18233214</v>
      </c>
      <c s="5" t="n" r="C11">
        <v>-21068063</v>
      </c>
    </row>
    <row spans="1:5" r="12">
      <c s="4" t="s" r="A12">
        <v>373</v>
      </c>
      <c s="5" t="n" r="B12">
        <v>2060244</v>
      </c>
      <c s="5" t="n" r="C12">
        <v>4702070</v>
      </c>
    </row>
    <row spans="1:5" r="13">
      <c s="3" t="s" r="A13">
        <v>364</v>
      </c>
    </row>
    <row spans="1:5" r="14">
      <c s="4" t="s" r="A14">
        <v>368</v>
      </c>
      <c s="5" t="n" r="B14">
        <v>9960072</v>
      </c>
      <c s="5" t="n" r="C14">
        <v>6180839</v>
      </c>
      <c s="7" t="n" r="D14">
        <v>4068488</v>
      </c>
      <c s="7" t="n" r="E14">
        <v>9960072</v>
      </c>
    </row>
    <row spans="1:5" r="15">
      <c s="4" t="s" r="A15">
        <v>373</v>
      </c>
      <c s="7" t="n" r="B15">
        <v>4702070</v>
      </c>
      <c s="7" t="n" r="C15">
        <v>1882546</v>
      </c>
      <c s="5" t="n" r="D15">
        <v>2060244</v>
      </c>
      <c s="5" t="n" r="E15">
        <v>4702070</v>
      </c>
    </row>
    <row spans="1:5" r="16">
      <c s="4" t="s" r="A16">
        <v>34</v>
      </c>
      <c s="5" t="n" r="D16">
        <v>2008244</v>
      </c>
      <c s="5" t="n" r="E16">
        <v>5258002</v>
      </c>
    </row>
    <row spans="1:5" r="17">
      <c s="4" t="s" r="A17">
        <v>47</v>
      </c>
      <c s="7" t="n" r="D17">
        <v>1211506</v>
      </c>
      <c s="7" t="n" r="E17">
        <v>14616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t="s" r="A1">
        <v>374</v>
      </c>
      <c s="2" t="s" r="B1">
        <v>2</v>
      </c>
      <c s="2" t="s" r="C1">
        <v>30</v>
      </c>
    </row>
    <row spans="1:3" r="2">
      <c s="3" t="s" r="A2">
        <v>166</v>
      </c>
    </row>
    <row spans="1:3" r="3">
      <c s="4" t="s" r="A3">
        <v>375</v>
      </c>
      <c s="7" t="n" r="B3">
        <v>54422</v>
      </c>
      <c s="7" t="n" r="C3">
        <v>196534</v>
      </c>
    </row>
    <row spans="1:3" r="4">
      <c s="4" t="s" r="A4">
        <v>376</v>
      </c>
      <c s="5" t="n" r="B4">
        <v>205477</v>
      </c>
      <c s="5" t="n" r="C4">
        <v>229727</v>
      </c>
    </row>
    <row spans="1:3" r="5">
      <c s="4" t="s" r="A5">
        <v>377</v>
      </c>
      <c s="5" t="n" r="B5">
        <v>85252</v>
      </c>
    </row>
    <row spans="1:3" r="6">
      <c s="4" t="s" r="A6">
        <v>378</v>
      </c>
      <c s="5" t="n" r="B6">
        <v>184063</v>
      </c>
    </row>
    <row spans="1:3" r="7">
      <c s="4" t="s" r="A7">
        <v>379</v>
      </c>
      <c s="5" t="n" r="B7">
        <v>9039</v>
      </c>
      <c s="5" t="n" r="C7">
        <v>34984</v>
      </c>
    </row>
    <row spans="1:3" r="8">
      <c s="4" t="s" r="A8">
        <v>107</v>
      </c>
      <c s="7" t="n" r="B8">
        <v>538253</v>
      </c>
      <c s="7" t="n" r="C8">
        <v>4612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80</v>
      </c>
      <c s="2" t="s" r="B1">
        <v>2</v>
      </c>
      <c s="2" t="s" r="C1">
        <v>30</v>
      </c>
    </row>
    <row spans="1:3" r="2">
      <c s="3" t="s" r="A2">
        <v>168</v>
      </c>
    </row>
    <row spans="1:3" r="3">
      <c s="4" t="s" r="A3">
        <v>378</v>
      </c>
      <c s="7" t="n" r="B3">
        <v>45490</v>
      </c>
      <c s="7" t="n" r="C3">
        <v>105395</v>
      </c>
    </row>
    <row spans="1:3" r="4">
      <c s="4" t="s" r="A4">
        <v>107</v>
      </c>
      <c s="7" t="n" r="B4">
        <v>45490</v>
      </c>
      <c s="7" t="n" r="C4">
        <v>1053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t="s" r="A1">
        <v>381</v>
      </c>
      <c s="2" t="s" r="B1">
        <v>1</v>
      </c>
    </row>
    <row spans="1:3" r="2">
      <c s="2" t="s" r="B2">
        <v>2</v>
      </c>
      <c s="2" t="s" r="C2">
        <v>30</v>
      </c>
    </row>
    <row spans="1:3" r="3">
      <c s="3" t="s" r="A3">
        <v>170</v>
      </c>
    </row>
    <row spans="1:3" r="4">
      <c s="4" t="s" r="A4">
        <v>382</v>
      </c>
      <c s="7" t="n" r="B4">
        <v>613838</v>
      </c>
      <c s="7" t="n" r="C4">
        <v>320419</v>
      </c>
    </row>
    <row spans="1:3" r="5">
      <c s="4" t="s" r="A5">
        <v>383</v>
      </c>
      <c s="5" t="n" r="C5">
        <v>231783</v>
      </c>
    </row>
    <row spans="1:3" r="6">
      <c s="4" t="s" r="A6">
        <v>130</v>
      </c>
      <c s="5" t="n" r="B6">
        <v>533799</v>
      </c>
      <c s="5" t="n" r="C6">
        <v>3259103</v>
      </c>
    </row>
    <row spans="1:3" r="7">
      <c s="4" t="s" r="A7">
        <v>384</v>
      </c>
      <c s="5" t="n" r="B7">
        <v>436787</v>
      </c>
    </row>
    <row spans="1:3" r="8">
      <c s="4" t="s" r="A8">
        <v>379</v>
      </c>
      <c s="5" t="n" r="B8">
        <v>81234</v>
      </c>
      <c s="5" t="n" r="C8">
        <v>81723</v>
      </c>
    </row>
    <row spans="1:3" r="9">
      <c s="4" t="s" r="A9">
        <v>107</v>
      </c>
      <c s="5" t="n" r="B9">
        <v>1665658</v>
      </c>
      <c s="5" t="n" r="C9">
        <v>3893028</v>
      </c>
    </row>
    <row spans="1:3" r="10">
      <c s="4" t="s" r="A10">
        <v>287</v>
      </c>
      <c s="5" t="n" r="B10">
        <v>500000</v>
      </c>
      <c s="7" t="n" r="C10">
        <v>2700000</v>
      </c>
    </row>
    <row spans="1:3" r="11">
      <c s="4" t="s" r="A11">
        <v>385</v>
      </c>
      <c s="5" t="n" r="B11">
        <v>800000</v>
      </c>
    </row>
    <row spans="1:3" r="12">
      <c s="4" t="s" r="A12">
        <v>386</v>
      </c>
      <c s="7" t="n" r="B12">
        <v>1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7"/>
    <col customWidth="1" max="7" min="7" width="21"/>
    <col customWidth="1" max="8" min="8" width="21"/>
    <col customWidth="1" max="9" min="9" width="25"/>
    <col customWidth="1" max="10" min="10" width="21"/>
    <col customWidth="1" max="11" min="11" width="21"/>
  </cols>
  <sheetData>
    <row spans="1:11" r="1">
      <c s="1" t="s" r="A1">
        <v>387</v>
      </c>
      <c s="2" t="s" r="B1">
        <v>281</v>
      </c>
      <c s="2" t="s" r="C1">
        <v>282</v>
      </c>
      <c s="2" t="s" r="D1">
        <v>283</v>
      </c>
      <c s="2" t="s" r="E1">
        <v>388</v>
      </c>
      <c s="2" t="s" r="F1">
        <v>389</v>
      </c>
      <c s="2" t="s" r="G1">
        <v>390</v>
      </c>
      <c s="2" t="s" r="H1">
        <v>284</v>
      </c>
      <c s="2" t="s" r="I1">
        <v>340</v>
      </c>
      <c s="2" t="s" r="J1">
        <v>391</v>
      </c>
      <c s="2" t="s" r="K1">
        <v>392</v>
      </c>
    </row>
    <row spans="1:11" r="2">
      <c s="3" t="s" r="A2">
        <v>393</v>
      </c>
    </row>
    <row spans="1:11" r="3">
      <c s="4" t="s" r="A3">
        <v>394</v>
      </c>
      <c s="7" t="n" r="H3">
        <v>5669509</v>
      </c>
      <c s="7" t="n" r="I3">
        <v>4207842</v>
      </c>
    </row>
    <row spans="1:11" r="4">
      <c s="4" t="s" r="A4">
        <v>395</v>
      </c>
      <c s="5" t="n" r="H4">
        <v>2250000</v>
      </c>
    </row>
    <row spans="1:11" r="5">
      <c s="4" t="s" r="A5">
        <v>396</v>
      </c>
      <c s="5" t="n" r="H5">
        <v>933651</v>
      </c>
      <c s="5" t="n" r="I5">
        <v>4169771</v>
      </c>
    </row>
    <row spans="1:11" r="6">
      <c s="4" t="s" r="A6">
        <v>397</v>
      </c>
      <c s="5" t="n" r="H6">
        <v>2485858</v>
      </c>
      <c s="5" t="n" r="I6">
        <v>38071</v>
      </c>
    </row>
    <row spans="1:11" r="7">
      <c s="4" t="s" r="A7">
        <v>398</v>
      </c>
      <c s="7" t="n" r="I7">
        <v>231783</v>
      </c>
    </row>
    <row spans="1:11" r="8">
      <c s="4" t="s" r="A8">
        <v>399</v>
      </c>
      <c s="5" t="n" r="I8">
        <v>2</v>
      </c>
    </row>
    <row spans="1:11" r="9">
      <c s="3" t="s" r="A9">
        <v>400</v>
      </c>
    </row>
    <row spans="1:11" r="10">
      <c s="5" t="n" r="A10">
        <v>2016</v>
      </c>
      <c s="5" t="n" r="H10">
        <v>3183651</v>
      </c>
    </row>
    <row spans="1:11" r="11">
      <c s="5" t="n" r="A11">
        <v>2017</v>
      </c>
      <c s="5" t="n" r="H11">
        <v>933820</v>
      </c>
    </row>
    <row spans="1:11" r="12">
      <c s="5" t="n" r="A12">
        <v>2018</v>
      </c>
      <c s="5" t="n" r="H12">
        <v>934536</v>
      </c>
    </row>
    <row spans="1:11" r="13">
      <c s="5" t="n" r="A13">
        <v>2019</v>
      </c>
      <c s="7" t="n" r="H13">
        <v>617502</v>
      </c>
    </row>
    <row spans="1:11" r="14">
      <c s="4" t="s" r="A14">
        <v>296</v>
      </c>
    </row>
    <row spans="1:11" r="15">
      <c s="3" t="s" r="A15">
        <v>393</v>
      </c>
    </row>
    <row spans="1:11" r="16">
      <c s="4" t="s" r="A16">
        <v>297</v>
      </c>
      <c s="10" t="n" r="G16">
        <v>4.4</v>
      </c>
      <c s="10" t="n" r="I16">
        <v>3.8</v>
      </c>
    </row>
    <row spans="1:11" r="17">
      <c s="4" t="s" r="A17">
        <v>401</v>
      </c>
      <c s="4" t="s" r="H17">
        <v>402</v>
      </c>
      <c s="4" t="s" r="I17">
        <v>403</v>
      </c>
    </row>
    <row spans="1:11" r="18">
      <c s="4" t="s" r="A18">
        <v>404</v>
      </c>
    </row>
    <row spans="1:11" r="19">
      <c s="3" t="s" r="A19">
        <v>393</v>
      </c>
    </row>
    <row spans="1:11" r="20">
      <c s="4" t="s" r="A20">
        <v>405</v>
      </c>
      <c s="7" t="n" r="D20">
        <v>11240</v>
      </c>
    </row>
    <row spans="1:11" r="21">
      <c s="4" t="s" r="A21">
        <v>406</v>
      </c>
      <c s="7" t="n" r="D21">
        <v>840000</v>
      </c>
    </row>
    <row spans="1:11" r="22">
      <c s="4" t="s" r="A22">
        <v>407</v>
      </c>
      <c s="4" t="s" r="D22">
        <v>408</v>
      </c>
    </row>
    <row spans="1:11" r="23">
      <c s="4" t="s" r="A23">
        <v>409</v>
      </c>
      <c s="7" t="n" r="D23">
        <v>128433</v>
      </c>
    </row>
    <row spans="1:11" r="24">
      <c s="4" t="s" r="A24">
        <v>410</v>
      </c>
    </row>
    <row spans="1:11" r="25">
      <c s="3" t="s" r="A25">
        <v>393</v>
      </c>
    </row>
    <row spans="1:11" r="26">
      <c s="4" t="s" r="A26">
        <v>299</v>
      </c>
      <c s="11" t="n" r="C26">
        <v>1.75</v>
      </c>
    </row>
    <row spans="1:11" r="27">
      <c s="4" t="s" r="A27">
        <v>411</v>
      </c>
    </row>
    <row spans="1:11" r="28">
      <c s="3" t="s" r="A28">
        <v>393</v>
      </c>
    </row>
    <row spans="1:11" r="29">
      <c s="4" t="s" r="A29">
        <v>299</v>
      </c>
      <c s="11" t="n" r="C29">
        <v>1.75</v>
      </c>
    </row>
    <row spans="1:11" r="30">
      <c s="4" t="s" r="A30">
        <v>412</v>
      </c>
    </row>
    <row spans="1:11" r="31">
      <c s="3" t="s" r="A31">
        <v>393</v>
      </c>
    </row>
    <row spans="1:11" r="32">
      <c s="4" t="s" r="A32">
        <v>399</v>
      </c>
      <c s="5" t="n" r="I32">
        <v>2</v>
      </c>
    </row>
    <row spans="1:11" r="33">
      <c s="4" t="s" r="A33">
        <v>292</v>
      </c>
    </row>
    <row spans="1:11" r="34">
      <c s="3" t="s" r="A34">
        <v>393</v>
      </c>
    </row>
    <row spans="1:11" r="35">
      <c s="4" t="s" r="A35">
        <v>293</v>
      </c>
      <c s="7" t="n" r="C35">
        <v>5000</v>
      </c>
    </row>
    <row spans="1:11" r="36">
      <c s="4" t="s" r="A36">
        <v>294</v>
      </c>
      <c s="5" t="n" r="C36">
        <v>240000</v>
      </c>
    </row>
    <row spans="1:11" r="37">
      <c s="4" t="s" r="A37">
        <v>295</v>
      </c>
      <c s="5" t="n" r="C37">
        <v>1270000</v>
      </c>
    </row>
    <row spans="1:11" r="38">
      <c s="4" t="s" r="A38">
        <v>413</v>
      </c>
    </row>
    <row spans="1:11" r="39">
      <c s="3" t="s" r="A39">
        <v>393</v>
      </c>
    </row>
    <row spans="1:11" r="40">
      <c s="4" t="s" r="A40">
        <v>414</v>
      </c>
      <c s="7" t="n" r="H40">
        <v>500000</v>
      </c>
    </row>
    <row spans="1:11" r="41">
      <c s="4" t="s" r="A41">
        <v>415</v>
      </c>
    </row>
    <row spans="1:11" r="42">
      <c s="3" t="s" r="A42">
        <v>393</v>
      </c>
    </row>
    <row spans="1:11" r="43">
      <c s="4" t="s" r="A43">
        <v>414</v>
      </c>
      <c s="5" t="n" r="H43">
        <v>400000</v>
      </c>
    </row>
    <row spans="1:11" r="44">
      <c s="4" t="s" r="A44">
        <v>416</v>
      </c>
    </row>
    <row spans="1:11" r="45">
      <c s="3" t="s" r="A45">
        <v>393</v>
      </c>
    </row>
    <row spans="1:11" r="46">
      <c s="4" t="s" r="A46">
        <v>414</v>
      </c>
      <c s="5" t="n" r="H46">
        <v>820000</v>
      </c>
    </row>
    <row spans="1:11" r="47">
      <c s="4" t="s" r="A47">
        <v>417</v>
      </c>
    </row>
    <row spans="1:11" r="48">
      <c s="3" t="s" r="A48">
        <v>393</v>
      </c>
    </row>
    <row spans="1:11" r="49">
      <c s="4" t="s" r="A49">
        <v>394</v>
      </c>
      <c s="5" t="n" r="H49">
        <v>3381481</v>
      </c>
    </row>
    <row spans="1:11" r="50">
      <c s="4" t="s" r="A50">
        <v>306</v>
      </c>
    </row>
    <row spans="1:11" r="51">
      <c s="3" t="s" r="A51">
        <v>393</v>
      </c>
    </row>
    <row spans="1:11" r="52">
      <c s="4" t="s" r="A52">
        <v>418</v>
      </c>
      <c s="7" t="n" r="C52">
        <v>4150000</v>
      </c>
    </row>
    <row spans="1:11" r="53">
      <c s="4" t="s" r="A53">
        <v>307</v>
      </c>
      <c s="4" t="s" r="C53">
        <v>308</v>
      </c>
    </row>
    <row spans="1:11" r="54">
      <c s="4" t="s" r="A54">
        <v>311</v>
      </c>
      <c s="4" t="s" r="C54">
        <v>312</v>
      </c>
    </row>
    <row spans="1:11" r="55">
      <c s="4" t="s" r="A55">
        <v>309</v>
      </c>
      <c s="4" t="s" r="C55">
        <v>310</v>
      </c>
    </row>
    <row spans="1:11" r="56">
      <c s="4" t="s" r="A56">
        <v>419</v>
      </c>
      <c s="4" t="s" r="J56">
        <v>420</v>
      </c>
    </row>
    <row spans="1:11" r="57">
      <c s="4" t="s" r="A57">
        <v>421</v>
      </c>
      <c s="5" t="n" r="H57">
        <v>166000</v>
      </c>
    </row>
    <row spans="1:11" r="58">
      <c s="4" t="s" r="A58">
        <v>422</v>
      </c>
      <c s="5" t="n" r="H58">
        <v>498000</v>
      </c>
    </row>
    <row spans="1:11" r="59">
      <c s="4" t="s" r="A59">
        <v>423</v>
      </c>
    </row>
    <row spans="1:11" r="60">
      <c s="3" t="s" r="A60">
        <v>393</v>
      </c>
    </row>
    <row spans="1:11" r="61">
      <c s="4" t="s" r="A61">
        <v>394</v>
      </c>
      <c s="5" t="n" r="H61">
        <v>2250000</v>
      </c>
    </row>
    <row spans="1:11" r="62">
      <c s="4" t="s" r="A62">
        <v>300</v>
      </c>
    </row>
    <row spans="1:11" r="63">
      <c s="3" t="s" r="A63">
        <v>393</v>
      </c>
    </row>
    <row spans="1:11" r="64">
      <c s="4" t="s" r="A64">
        <v>418</v>
      </c>
      <c s="7" t="n" r="B64">
        <v>2250000</v>
      </c>
    </row>
    <row spans="1:11" r="65">
      <c s="4" t="s" r="A65">
        <v>302</v>
      </c>
    </row>
    <row spans="1:11" r="66">
      <c s="3" t="s" r="A66">
        <v>393</v>
      </c>
    </row>
    <row spans="1:11" r="67">
      <c s="4" t="s" r="A67">
        <v>418</v>
      </c>
      <c s="7" t="n" r="B67">
        <v>1500000</v>
      </c>
    </row>
    <row spans="1:11" r="68">
      <c s="4" t="s" r="A68">
        <v>303</v>
      </c>
      <c s="4" t="s" r="B68">
        <v>304</v>
      </c>
    </row>
    <row spans="1:11" r="69">
      <c s="4" t="s" r="A69">
        <v>305</v>
      </c>
    </row>
    <row spans="1:11" r="70">
      <c s="3" t="s" r="A70">
        <v>393</v>
      </c>
    </row>
    <row spans="1:11" r="71">
      <c s="4" t="s" r="A71">
        <v>418</v>
      </c>
      <c s="7" t="n" r="B71">
        <v>750000</v>
      </c>
    </row>
    <row spans="1:11" r="72">
      <c s="4" t="s" r="A72">
        <v>303</v>
      </c>
      <c s="4" t="s" r="B72">
        <v>304</v>
      </c>
    </row>
    <row spans="1:11" r="73">
      <c s="4" t="s" r="A73">
        <v>424</v>
      </c>
    </row>
    <row spans="1:11" r="74">
      <c s="3" t="s" r="A74">
        <v>393</v>
      </c>
    </row>
    <row spans="1:11" r="75">
      <c s="4" t="s" r="A75">
        <v>418</v>
      </c>
      <c s="7" t="n" r="K75">
        <v>6200000</v>
      </c>
    </row>
    <row spans="1:11" r="76">
      <c s="4" t="s" r="A76">
        <v>425</v>
      </c>
    </row>
    <row spans="1:11" r="77">
      <c s="3" t="s" r="A77">
        <v>393</v>
      </c>
    </row>
    <row spans="1:11" r="78">
      <c s="4" t="s" r="A78">
        <v>316</v>
      </c>
      <c s="7" t="n" r="B78">
        <v>1450000</v>
      </c>
    </row>
    <row spans="1:11" r="79">
      <c s="4" t="s" r="A79">
        <v>426</v>
      </c>
    </row>
    <row spans="1:11" r="80">
      <c s="3" t="s" r="A80">
        <v>393</v>
      </c>
    </row>
    <row spans="1:11" r="81">
      <c s="4" t="s" r="A81">
        <v>394</v>
      </c>
      <c s="7" t="n" r="I81">
        <v>3559375</v>
      </c>
    </row>
    <row spans="1:11" r="82">
      <c s="4" t="s" r="A82">
        <v>418</v>
      </c>
      <c s="5" t="n" r="K82">
        <v>4250000</v>
      </c>
    </row>
    <row spans="1:11" r="83">
      <c s="4" t="s" r="A83">
        <v>427</v>
      </c>
    </row>
    <row spans="1:11" r="84">
      <c s="3" t="s" r="A84">
        <v>393</v>
      </c>
    </row>
    <row spans="1:11" r="85">
      <c s="4" t="s" r="A85">
        <v>428</v>
      </c>
      <c s="4" t="s" r="D85">
        <v>429</v>
      </c>
    </row>
    <row spans="1:11" r="86">
      <c s="4" t="s" r="A86">
        <v>303</v>
      </c>
      <c s="4" t="s" r="I86">
        <v>430</v>
      </c>
    </row>
    <row spans="1:11" r="87">
      <c s="4" t="s" r="A87">
        <v>431</v>
      </c>
    </row>
    <row spans="1:11" r="88">
      <c s="3" t="s" r="A88">
        <v>393</v>
      </c>
    </row>
    <row spans="1:11" r="89">
      <c s="4" t="s" r="A89">
        <v>432</v>
      </c>
      <c s="5" t="n" r="F89">
        <v>19500</v>
      </c>
    </row>
    <row spans="1:11" r="90">
      <c s="4" t="s" r="A90">
        <v>433</v>
      </c>
    </row>
    <row spans="1:11" r="91">
      <c s="3" t="s" r="A91">
        <v>393</v>
      </c>
    </row>
    <row spans="1:11" r="92">
      <c s="4" t="s" r="A92">
        <v>316</v>
      </c>
      <c s="7" t="n" r="C92">
        <v>2000000</v>
      </c>
    </row>
    <row spans="1:11" r="93">
      <c s="4" t="s" r="A93">
        <v>434</v>
      </c>
    </row>
    <row spans="1:11" r="94">
      <c s="3" t="s" r="A94">
        <v>393</v>
      </c>
    </row>
    <row spans="1:11" r="95">
      <c s="4" t="s" r="A95">
        <v>316</v>
      </c>
      <c s="5" t="n" r="B95">
        <v>1450000</v>
      </c>
    </row>
    <row spans="1:11" r="96">
      <c s="4" t="s" r="A96">
        <v>435</v>
      </c>
    </row>
    <row spans="1:11" r="97">
      <c s="3" t="s" r="A97">
        <v>393</v>
      </c>
    </row>
    <row spans="1:11" r="98">
      <c s="4" t="s" r="A98">
        <v>394</v>
      </c>
      <c s="7" t="n" r="I98">
        <v>599634</v>
      </c>
    </row>
    <row spans="1:11" r="99">
      <c s="4" t="s" r="A99">
        <v>418</v>
      </c>
      <c s="7" t="n" r="K99">
        <v>1950000</v>
      </c>
    </row>
    <row spans="1:11" r="100">
      <c s="4" t="s" r="A100">
        <v>436</v>
      </c>
    </row>
    <row spans="1:11" r="101">
      <c s="3" t="s" r="A101">
        <v>393</v>
      </c>
    </row>
    <row spans="1:11" r="102">
      <c s="4" t="s" r="A102">
        <v>316</v>
      </c>
      <c s="7" t="n" r="D102">
        <v>445671</v>
      </c>
    </row>
    <row spans="1:11" r="103">
      <c s="4" t="s" r="A103">
        <v>428</v>
      </c>
      <c s="4" t="s" r="D103">
        <v>429</v>
      </c>
    </row>
    <row spans="1:11" r="104">
      <c s="4" t="s" r="A104">
        <v>303</v>
      </c>
      <c s="4" t="s" r="I104">
        <v>437</v>
      </c>
    </row>
    <row spans="1:11" r="105">
      <c s="4" t="s" r="A105">
        <v>438</v>
      </c>
    </row>
    <row spans="1:11" r="106">
      <c s="3" t="s" r="A106">
        <v>393</v>
      </c>
    </row>
    <row spans="1:11" r="107">
      <c s="4" t="s" r="A107">
        <v>316</v>
      </c>
      <c s="5" t="n" r="C107">
        <v>576419</v>
      </c>
    </row>
    <row spans="1:11" r="108">
      <c s="4" t="s" r="A108">
        <v>439</v>
      </c>
    </row>
    <row spans="1:11" r="109">
      <c s="3" t="s" r="A109">
        <v>393</v>
      </c>
    </row>
    <row spans="1:11" r="110">
      <c s="4" t="s" r="A110">
        <v>394</v>
      </c>
      <c s="5" t="n" r="H110">
        <v>38028</v>
      </c>
      <c s="7" t="n" r="I110">
        <v>48833</v>
      </c>
    </row>
    <row spans="1:11" r="111">
      <c s="4" t="s" r="A111">
        <v>440</v>
      </c>
      <c s="5" t="n" r="H111">
        <v>38027</v>
      </c>
      <c s="7" t="n" r="I111">
        <v>46420</v>
      </c>
    </row>
    <row spans="1:11" r="112">
      <c s="4" t="s" r="A112">
        <v>441</v>
      </c>
      <c s="4" t="s" r="E112">
        <v>442</v>
      </c>
    </row>
    <row spans="1:11" r="113">
      <c s="4" t="s" r="A113">
        <v>443</v>
      </c>
      <c s="4" t="s" r="I113">
        <v>444</v>
      </c>
    </row>
    <row spans="1:11" r="114">
      <c s="4" t="s" r="A114">
        <v>445</v>
      </c>
      <c s="4" t="s" r="I114">
        <v>446</v>
      </c>
    </row>
    <row spans="1:11" r="115">
      <c s="4" t="s" r="A115">
        <v>447</v>
      </c>
      <c s="7" t="n" r="H115">
        <v>1117</v>
      </c>
      <c s="7" t="n" r="I115">
        <v>860</v>
      </c>
    </row>
    <row spans="1:11" r="116">
      <c s="4" t="s" r="A116">
        <v>313</v>
      </c>
    </row>
    <row spans="1:11" r="117">
      <c s="3" t="s" r="A117">
        <v>393</v>
      </c>
    </row>
    <row spans="1:11" r="118">
      <c s="4" t="s" r="A118">
        <v>297</v>
      </c>
      <c s="11" t="n" r="I118">
        <v>3.81</v>
      </c>
    </row>
    <row spans="1:11" r="119">
      <c s="4" t="s" r="A119">
        <v>320</v>
      </c>
    </row>
    <row spans="1:11" r="120">
      <c s="3" t="s" r="A120">
        <v>393</v>
      </c>
    </row>
    <row spans="1:11" r="121">
      <c s="4" t="s" r="A121">
        <v>316</v>
      </c>
      <c s="7" t="n" r="D121">
        <v>394329</v>
      </c>
    </row>
    <row spans="1:11" r="122">
      <c s="4" t="s" r="A122">
        <v>315</v>
      </c>
    </row>
    <row spans="1:11" r="123">
      <c s="3" t="s" r="A123">
        <v>393</v>
      </c>
    </row>
    <row spans="1:11" r="124">
      <c s="4" t="s" r="A124">
        <v>316</v>
      </c>
      <c s="5" t="n" r="C124">
        <v>2650000</v>
      </c>
    </row>
    <row spans="1:11" r="125">
      <c s="4" t="s" r="A125">
        <v>317</v>
      </c>
    </row>
    <row spans="1:11" r="126">
      <c s="3" t="s" r="A126">
        <v>393</v>
      </c>
    </row>
    <row spans="1:11" r="127">
      <c s="4" t="s" r="A127">
        <v>316</v>
      </c>
      <c s="5" t="n" r="B127">
        <v>1450000</v>
      </c>
    </row>
    <row spans="1:11" r="128">
      <c s="4" t="s" r="A128">
        <v>448</v>
      </c>
    </row>
    <row spans="1:11" r="129">
      <c s="3" t="s" r="A129">
        <v>393</v>
      </c>
    </row>
    <row spans="1:11" r="130">
      <c s="4" t="s" r="A130">
        <v>449</v>
      </c>
      <c s="7" t="n" r="G130">
        <v>248464</v>
      </c>
    </row>
    <row spans="1:11" r="131">
      <c s="4" t="s" r="A131">
        <v>398</v>
      </c>
      <c s="7" t="n" r="I131">
        <v>231784</v>
      </c>
      <c s="7" t="n" r="J131">
        <v>0</v>
      </c>
    </row>
    <row spans="1:11" r="132">
      <c s="4" t="s" r="A132">
        <v>450</v>
      </c>
    </row>
    <row spans="1:11" r="133">
      <c s="3" t="s" r="A133">
        <v>393</v>
      </c>
    </row>
    <row spans="1:11" r="134">
      <c s="4" t="s" r="A134">
        <v>319</v>
      </c>
      <c s="5" t="n" r="B134">
        <v>217220</v>
      </c>
    </row>
    <row spans="1:11" r="135">
      <c s="4" t="s" r="A135">
        <v>451</v>
      </c>
    </row>
    <row spans="1:11" r="136">
      <c s="3" t="s" r="A136">
        <v>393</v>
      </c>
    </row>
    <row spans="1:11" r="137">
      <c s="4" t="s" r="A137">
        <v>319</v>
      </c>
      <c s="7" t="n" r="C137">
        <v>29448</v>
      </c>
    </row>
    <row spans="1:11" r="138">
      <c s="4" t="s" r="A138">
        <v>452</v>
      </c>
    </row>
    <row spans="1:11" r="139">
      <c s="3" t="s" r="A139">
        <v>393</v>
      </c>
    </row>
    <row spans="1:11" r="140">
      <c s="4" t="s" r="A140">
        <v>319</v>
      </c>
      <c s="7" t="n" r="B140">
        <v>2172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3</v>
      </c>
      <c s="2" t="s" r="B1">
        <v>1</v>
      </c>
    </row>
    <row spans="1:3" r="2">
      <c s="2" t="s" r="B2">
        <v>2</v>
      </c>
      <c s="2" t="s" r="C2">
        <v>30</v>
      </c>
    </row>
    <row spans="1:3" r="3">
      <c s="3" t="s" r="A3">
        <v>174</v>
      </c>
    </row>
    <row spans="1:3" r="4">
      <c s="4" t="s" r="A4">
        <v>454</v>
      </c>
      <c s="7" t="n" r="B4">
        <v>-3744686</v>
      </c>
      <c s="7" t="n" r="C4">
        <v>-7280864</v>
      </c>
    </row>
    <row spans="1:3" r="5">
      <c s="4" t="s" r="A5">
        <v>455</v>
      </c>
      <c s="5" t="n" r="B5">
        <v>-160505</v>
      </c>
      <c s="5" t="n" r="C5">
        <v>-185473</v>
      </c>
    </row>
    <row spans="1:3" r="6">
      <c s="4" t="s" r="A6">
        <v>88</v>
      </c>
      <c s="5" t="n" r="B6">
        <v>-3584181</v>
      </c>
      <c s="5" t="n" r="C6">
        <v>-7095391</v>
      </c>
    </row>
    <row spans="1:3" r="7">
      <c s="3" t="s" r="A7">
        <v>456</v>
      </c>
    </row>
    <row spans="1:3" r="8">
      <c s="4" t="s" r="A8">
        <v>457</v>
      </c>
      <c s="5" t="n" r="B8">
        <v>-121811</v>
      </c>
      <c s="5" t="n" r="C8">
        <v>28450</v>
      </c>
    </row>
    <row spans="1:3" r="9">
      <c s="4" t="s" r="A9">
        <v>458</v>
      </c>
      <c s="5" t="n" r="B9">
        <v>-38694</v>
      </c>
      <c s="5" t="n" r="C9">
        <v>702</v>
      </c>
    </row>
    <row spans="1:3" r="10">
      <c s="4" t="s" r="A10">
        <v>459</v>
      </c>
      <c s="5" t="n" r="C10">
        <v>-214625</v>
      </c>
    </row>
    <row spans="1:3" r="11">
      <c s="4" t="s" r="A11">
        <v>460</v>
      </c>
      <c s="5" t="n" r="B11">
        <v>-160505</v>
      </c>
      <c s="5" t="n" r="C11">
        <v>-185473</v>
      </c>
    </row>
    <row spans="1:3" r="12">
      <c s="3" t="s" r="A12">
        <v>461</v>
      </c>
    </row>
    <row spans="1:3" r="13">
      <c s="4" t="s" r="A13">
        <v>462</v>
      </c>
      <c s="7" t="n" r="B13">
        <v>-160505</v>
      </c>
      <c s="7" t="n" r="C13">
        <v>-185473</v>
      </c>
    </row>
    <row spans="1:3" r="14">
      <c s="3" t="s" r="A14">
        <v>463</v>
      </c>
    </row>
    <row spans="1:3" r="15">
      <c s="4" t="s" r="A15">
        <v>464</v>
      </c>
      <c s="4" t="s" r="B15">
        <v>465</v>
      </c>
      <c s="4" t="s" r="C15">
        <v>465</v>
      </c>
    </row>
    <row spans="1:3" r="16">
      <c s="4" t="s" r="A16">
        <v>466</v>
      </c>
      <c s="4" t="s" r="B16">
        <v>467</v>
      </c>
    </row>
    <row spans="1:3" r="17">
      <c s="4" t="s" r="A17">
        <v>468</v>
      </c>
      <c s="4" t="s" r="B17">
        <v>469</v>
      </c>
      <c s="4" t="s" r="C17">
        <v>469</v>
      </c>
    </row>
    <row spans="1:3" r="18">
      <c s="4" t="s" r="A18">
        <v>470</v>
      </c>
      <c s="4" t="s" r="B18">
        <v>471</v>
      </c>
      <c s="4" t="s" r="C18">
        <v>472</v>
      </c>
    </row>
    <row spans="1:3" r="19">
      <c s="4" t="s" r="A19">
        <v>473</v>
      </c>
      <c s="4" t="s" r="B19">
        <v>408</v>
      </c>
      <c s="4" t="s" r="C19">
        <v>429</v>
      </c>
    </row>
    <row spans="1:3" r="20">
      <c s="4" t="s" r="A20">
        <v>474</v>
      </c>
      <c s="4" t="s" r="B20">
        <v>475</v>
      </c>
      <c s="4" t="s" r="C20">
        <v>408</v>
      </c>
    </row>
    <row spans="1:3" r="21">
      <c s="3" t="s" r="A21">
        <v>476</v>
      </c>
    </row>
    <row spans="1:3" r="22">
      <c s="4" t="s" r="A22">
        <v>477</v>
      </c>
      <c s="7" t="n" r="B22">
        <v>152265</v>
      </c>
      <c s="7" t="n" r="C22">
        <v>32965</v>
      </c>
    </row>
    <row spans="1:3" r="23">
      <c s="4" t="s" r="A23">
        <v>478</v>
      </c>
      <c s="5" t="n" r="B23">
        <v>9591</v>
      </c>
      <c s="5" t="n" r="C23">
        <v>9866</v>
      </c>
    </row>
    <row spans="1:3" r="24">
      <c s="4" t="s" r="A24">
        <v>479</v>
      </c>
      <c s="5" t="n" r="B24">
        <v>958682</v>
      </c>
      <c s="5" t="n" r="C24">
        <v>1272070</v>
      </c>
    </row>
    <row spans="1:3" r="25">
      <c s="4" t="s" r="A25">
        <v>480</v>
      </c>
      <c s="5" t="n" r="C25">
        <v>30145</v>
      </c>
    </row>
    <row spans="1:3" r="26">
      <c s="4" t="s" r="A26">
        <v>481</v>
      </c>
      <c s="5" t="n" r="B26">
        <v>5455</v>
      </c>
      <c s="5" t="n" r="C26">
        <v>95479</v>
      </c>
    </row>
    <row spans="1:3" r="27">
      <c s="4" t="s" r="A27">
        <v>482</v>
      </c>
      <c s="5" t="n" r="B27">
        <v>306479</v>
      </c>
      <c s="5" t="n" r="C27">
        <v>310089</v>
      </c>
    </row>
    <row spans="1:3" r="28">
      <c s="4" t="s" r="A28">
        <v>483</v>
      </c>
      <c s="5" t="n" r="B28">
        <v>-605775</v>
      </c>
      <c s="5" t="n" r="C28">
        <v>-759518</v>
      </c>
    </row>
    <row spans="1:3" r="29">
      <c s="4" t="s" r="A29">
        <v>484</v>
      </c>
      <c s="5" t="n" r="B29">
        <v>826697</v>
      </c>
      <c s="5" t="n" r="C29">
        <v>991096</v>
      </c>
    </row>
    <row spans="1:3" r="30">
      <c s="3" t="s" r="A30">
        <v>485</v>
      </c>
    </row>
    <row spans="1:3" r="31">
      <c s="4" t="s" r="A31">
        <v>486</v>
      </c>
      <c s="5" t="n" r="B31">
        <v>391039</v>
      </c>
      <c s="5" t="n" r="C31">
        <v>369880</v>
      </c>
    </row>
    <row spans="1:3" r="32">
      <c s="4" t="s" r="A32">
        <v>480</v>
      </c>
      <c s="5" t="n" r="B32">
        <v>5013024</v>
      </c>
      <c s="5" t="n" r="C32">
        <v>3315221</v>
      </c>
    </row>
    <row spans="1:3" r="33">
      <c s="4" t="s" r="A33">
        <v>483</v>
      </c>
      <c s="5" t="n" r="B33">
        <v>-5367054</v>
      </c>
      <c s="5" t="n" r="C33">
        <v>-3647070</v>
      </c>
    </row>
    <row spans="1:3" r="34">
      <c s="4" t="s" r="A34">
        <v>487</v>
      </c>
      <c s="5" t="n" r="B34">
        <v>37009</v>
      </c>
      <c s="5" t="n" r="C34">
        <v>38031</v>
      </c>
    </row>
    <row spans="1:3" r="35">
      <c s="4" t="s" r="A35">
        <v>488</v>
      </c>
      <c s="5" t="n" r="B35">
        <v>-863706</v>
      </c>
      <c s="5" t="n" r="C35">
        <v>-1029127</v>
      </c>
    </row>
    <row spans="1:3" r="36">
      <c s="4" t="s" r="A36">
        <v>489</v>
      </c>
      <c s="5" t="n" r="B36">
        <v>-826697</v>
      </c>
      <c s="5" t="n" r="C36">
        <v>-991096</v>
      </c>
    </row>
    <row spans="1:3" r="37">
      <c s="4" t="s" r="A37">
        <v>490</v>
      </c>
    </row>
    <row spans="1:3" r="38">
      <c s="3" t="s" r="A38">
        <v>174</v>
      </c>
    </row>
    <row spans="1:3" r="39">
      <c s="4" t="s" r="A39">
        <v>454</v>
      </c>
      <c s="5" t="n" r="B39">
        <v>-3635596</v>
      </c>
      <c s="5" t="n" r="C39">
        <v>-6722696</v>
      </c>
    </row>
    <row spans="1:3" r="40">
      <c s="4" t="s" r="A40">
        <v>491</v>
      </c>
    </row>
    <row spans="1:3" r="41">
      <c s="3" t="s" r="A41">
        <v>174</v>
      </c>
    </row>
    <row spans="1:3" r="42">
      <c s="4" t="s" r="A42">
        <v>454</v>
      </c>
      <c s="7" t="n" r="B42">
        <v>-109090</v>
      </c>
      <c s="7" t="n" r="C42">
        <v>-5581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10"/>
  </cols>
  <sheetData>
    <row spans="1:2" r="1">
      <c s="1" t="s" r="A1">
        <v>492</v>
      </c>
      <c s="2" t="s" r="B1">
        <v>107</v>
      </c>
    </row>
    <row spans="1:2" r="2">
      <c s="3" t="s" r="A2">
        <v>493</v>
      </c>
    </row>
    <row spans="1:2" r="3">
      <c s="4" t="s" r="A3">
        <v>494</v>
      </c>
      <c s="7" t="n" r="B3">
        <v>17206</v>
      </c>
    </row>
    <row spans="1:2" r="4">
      <c s="4" t="s" r="A4">
        <v>495</v>
      </c>
      <c s="5" t="n" r="B4">
        <v>357</v>
      </c>
    </row>
    <row spans="1:2" r="5">
      <c s="4" t="s" r="A5">
        <v>496</v>
      </c>
      <c s="5" t="n" r="B5">
        <v>8465</v>
      </c>
    </row>
    <row spans="1:2" r="6">
      <c s="4" t="s" r="A6">
        <v>497</v>
      </c>
      <c s="5" t="n" r="B6">
        <v>9098</v>
      </c>
    </row>
    <row spans="1:2" r="7">
      <c s="3" t="s" r="A7">
        <v>498</v>
      </c>
    </row>
    <row spans="1:2" r="8">
      <c s="4" t="s" r="A8">
        <v>499</v>
      </c>
      <c s="5" t="n" r="B8">
        <v>357</v>
      </c>
    </row>
    <row spans="1:2" r="9">
      <c s="4" t="s" r="A9">
        <v>458</v>
      </c>
    </row>
    <row spans="1:2" r="10">
      <c s="3" t="s" r="A10">
        <v>500</v>
      </c>
    </row>
    <row spans="1:2" r="11">
      <c s="4" t="s" r="A11">
        <v>501</v>
      </c>
      <c s="5" t="n" r="B11">
        <v>26866174</v>
      </c>
    </row>
    <row spans="1:2" r="12">
      <c s="4" t="s" r="A12">
        <v>457</v>
      </c>
    </row>
    <row spans="1:2" r="13">
      <c s="3" t="s" r="A13">
        <v>500</v>
      </c>
    </row>
    <row spans="1:2" r="14">
      <c s="4" t="s" r="A14">
        <v>501</v>
      </c>
      <c s="5" t="n" r="B14">
        <v>9579845</v>
      </c>
    </row>
    <row spans="1:2" r="15">
      <c s="4" t="s" r="A15">
        <v>502</v>
      </c>
      <c s="7" t="n" r="B15">
        <v>76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16"/>
    <col customWidth="1" max="3" min="3" width="13"/>
    <col customWidth="1" max="4" min="4" width="27"/>
    <col customWidth="1" max="5" min="5" width="46"/>
    <col customWidth="1" max="6" min="6" width="18"/>
    <col customWidth="1" max="7" min="7" width="13"/>
  </cols>
  <sheetData>
    <row spans="1:7" r="1">
      <c s="1" t="s" r="A1">
        <v>101</v>
      </c>
      <c s="2" t="s" r="B1">
        <v>102</v>
      </c>
      <c s="2" t="s" r="C1">
        <v>103</v>
      </c>
      <c s="2" t="s" r="D1">
        <v>104</v>
      </c>
      <c s="2" t="s" r="E1">
        <v>105</v>
      </c>
      <c s="2" t="s" r="F1">
        <v>106</v>
      </c>
      <c s="2" t="s" r="G1">
        <v>107</v>
      </c>
    </row>
    <row spans="1:7" r="2">
      <c s="4" t="s" r="A2">
        <v>108</v>
      </c>
      <c s="7" t="n" r="B2">
        <v>1310206</v>
      </c>
      <c s="7" t="n" r="C2">
        <v>1996</v>
      </c>
      <c s="7" t="n" r="D2">
        <v>5076552</v>
      </c>
      <c s="7" t="n" r="E2">
        <v>-221418</v>
      </c>
      <c s="7" t="n" r="F2">
        <v>3930240</v>
      </c>
      <c s="7" t="n" r="G2">
        <v>10097576</v>
      </c>
    </row>
    <row spans="1:7" r="3">
      <c s="4" t="s" r="A3">
        <v>109</v>
      </c>
      <c s="5" t="n" r="B3">
        <v>5532998</v>
      </c>
      <c s="5" t="n" r="C3">
        <v>19956871</v>
      </c>
    </row>
    <row spans="1:7" r="4">
      <c s="3" t="s" r="A4">
        <v>110</v>
      </c>
    </row>
    <row spans="1:7" r="5">
      <c s="4" t="s" r="A5">
        <v>111</v>
      </c>
      <c s="5" t="n" r="D5">
        <v>362962</v>
      </c>
      <c s="5" t="n" r="G5">
        <v>362962</v>
      </c>
    </row>
    <row spans="1:7" r="6">
      <c s="4" t="s" r="A6">
        <v>112</v>
      </c>
      <c s="7" t="n" r="B6">
        <v>-666096</v>
      </c>
      <c s="7" t="n" r="C6">
        <v>399</v>
      </c>
      <c s="5" t="n" r="D6">
        <v>665697</v>
      </c>
    </row>
    <row spans="1:7" r="7">
      <c s="4" t="s" r="A7">
        <v>113</v>
      </c>
      <c s="5" t="n" r="B7">
        <v>-3055490</v>
      </c>
      <c s="5" t="n" r="C7">
        <v>3994133</v>
      </c>
    </row>
    <row spans="1:7" r="8">
      <c s="4" t="s" r="A8">
        <v>114</v>
      </c>
      <c s="5" t="n" r="F8">
        <v>-7095391</v>
      </c>
      <c s="5" t="n" r="G8">
        <v>-7095391</v>
      </c>
    </row>
    <row spans="1:7" r="9">
      <c s="4" t="s" r="A9">
        <v>115</v>
      </c>
      <c s="5" t="n" r="E9">
        <v>166321</v>
      </c>
      <c s="5" t="n" r="G9">
        <v>166321</v>
      </c>
    </row>
    <row spans="1:7" r="10">
      <c s="4" t="s" r="A10">
        <v>116</v>
      </c>
      <c s="7" t="n" r="B10">
        <v>644110</v>
      </c>
      <c s="7" t="n" r="C10">
        <v>2395</v>
      </c>
      <c s="5" t="n" r="D10">
        <v>6105211</v>
      </c>
      <c s="5" t="n" r="E10">
        <v>-55097</v>
      </c>
      <c s="5" t="n" r="F10">
        <v>-3165151</v>
      </c>
      <c s="5" t="n" r="G10">
        <v>3531468</v>
      </c>
    </row>
    <row spans="1:7" r="11">
      <c s="4" t="s" r="A11">
        <v>117</v>
      </c>
      <c s="5" t="n" r="B11">
        <v>2477508</v>
      </c>
      <c s="5" t="n" r="C11">
        <v>23951004</v>
      </c>
    </row>
    <row spans="1:7" r="12">
      <c s="3" t="s" r="A12">
        <v>110</v>
      </c>
    </row>
    <row spans="1:7" r="13">
      <c s="4" t="s" r="A13">
        <v>111</v>
      </c>
      <c s="5" t="n" r="D13">
        <v>262550</v>
      </c>
      <c s="5" t="n" r="G13">
        <v>262550</v>
      </c>
    </row>
    <row spans="1:7" r="14">
      <c s="4" t="s" r="A14">
        <v>112</v>
      </c>
      <c s="7" t="n" r="B14">
        <v>-119900</v>
      </c>
      <c s="7" t="n" r="C14">
        <v>72</v>
      </c>
      <c s="5" t="n" r="D14">
        <v>119828</v>
      </c>
    </row>
    <row spans="1:7" r="15">
      <c s="4" t="s" r="A15">
        <v>113</v>
      </c>
      <c s="5" t="n" r="B15">
        <v>-550000</v>
      </c>
      <c s="5" t="n" r="C15">
        <v>718954</v>
      </c>
    </row>
    <row spans="1:7" r="16">
      <c s="4" t="s" r="A16">
        <v>114</v>
      </c>
      <c s="5" t="n" r="F16">
        <v>-3584181</v>
      </c>
      <c s="5" t="n" r="G16">
        <v>-3584181</v>
      </c>
    </row>
    <row spans="1:7" r="17">
      <c s="4" t="s" r="A17">
        <v>115</v>
      </c>
      <c s="5" t="n" r="E17">
        <v>78658</v>
      </c>
      <c s="5" t="n" r="G17">
        <v>78658</v>
      </c>
    </row>
    <row spans="1:7" r="18">
      <c s="4" t="s" r="A18">
        <v>118</v>
      </c>
      <c s="7" t="n" r="B18">
        <v>524210</v>
      </c>
      <c s="7" t="n" r="C18">
        <v>2467</v>
      </c>
      <c s="7" t="n" r="D18">
        <v>6487589</v>
      </c>
      <c s="7" t="n" r="E18">
        <v>23561</v>
      </c>
      <c s="7" t="n" r="F18">
        <v>-6749332</v>
      </c>
      <c s="7" t="n" r="G18">
        <v>288495</v>
      </c>
    </row>
    <row spans="1:7" r="19">
      <c s="4" t="s" r="A19">
        <v>119</v>
      </c>
      <c s="5" t="n" r="B19">
        <v>1927508</v>
      </c>
      <c s="5" t="n" r="C19">
        <v>246699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21"/>
    <col customWidth="1" max="3" min="3" width="24"/>
  </cols>
  <sheetData>
    <row spans="1:3" r="1">
      <c s="1" t="s" r="A1">
        <v>503</v>
      </c>
      <c s="2" t="s" r="B1">
        <v>1</v>
      </c>
    </row>
    <row spans="1:3" r="2">
      <c s="2" t="s" r="B2">
        <v>284</v>
      </c>
      <c s="2" t="s" r="C2">
        <v>504</v>
      </c>
    </row>
    <row spans="1:3" r="3">
      <c s="3" t="s" r="A3">
        <v>505</v>
      </c>
    </row>
    <row spans="1:3" r="4">
      <c s="4" t="s" r="A4">
        <v>506</v>
      </c>
      <c s="4" t="s" r="B4">
        <v>507</v>
      </c>
    </row>
    <row spans="1:3" r="5">
      <c s="4" t="s" r="A5">
        <v>508</v>
      </c>
    </row>
    <row spans="1:3" r="6">
      <c s="3" t="s" r="A6">
        <v>505</v>
      </c>
    </row>
    <row spans="1:3" r="7">
      <c s="4" t="s" r="A7">
        <v>509</v>
      </c>
      <c s="5" t="n" r="C7">
        <v>1000</v>
      </c>
    </row>
    <row spans="1:3" r="8">
      <c s="4" t="s" r="A8">
        <v>510</v>
      </c>
      <c s="4" t="s" r="C8">
        <v>337</v>
      </c>
    </row>
    <row spans="1:3" r="9">
      <c s="4" t="s" r="A9">
        <v>511</v>
      </c>
      <c s="7" t="n" r="C9">
        <v>17000</v>
      </c>
    </row>
    <row spans="1:3" r="10">
      <c s="4" t="s" r="A10">
        <v>512</v>
      </c>
    </row>
    <row spans="1:3" r="11">
      <c s="3" t="s" r="A11">
        <v>505</v>
      </c>
    </row>
    <row spans="1:3" r="12">
      <c s="4" t="s" r="A12">
        <v>506</v>
      </c>
      <c s="4" t="s" r="B12">
        <v>513</v>
      </c>
    </row>
    <row spans="1:3" r="13">
      <c s="4" t="s" r="A13">
        <v>514</v>
      </c>
      <c s="7" t="n" r="B13">
        <v>0</v>
      </c>
      <c s="7" t="n" r="C13">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515</v>
      </c>
      <c s="2" t="s" r="B1">
        <v>1</v>
      </c>
    </row>
    <row spans="1:3" r="2">
      <c s="2" t="s" r="B2">
        <v>2</v>
      </c>
      <c s="2" t="s" r="C2">
        <v>30</v>
      </c>
    </row>
    <row spans="1:3" r="3">
      <c s="3" t="s" r="A3">
        <v>178</v>
      </c>
    </row>
    <row spans="1:3" r="4">
      <c s="4" t="s" r="A4">
        <v>516</v>
      </c>
      <c s="4" t="s" r="B4">
        <v>517</v>
      </c>
    </row>
    <row spans="1:3" r="5">
      <c s="4" t="s" r="A5">
        <v>518</v>
      </c>
      <c s="7" t="n" r="B5">
        <v>9409</v>
      </c>
      <c s="7" t="n" r="C5">
        <v>12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 customWidth="1" max="5" min="5" width="20"/>
  </cols>
  <sheetData>
    <row spans="1:5" r="1">
      <c s="1" t="s" r="A1">
        <v>519</v>
      </c>
      <c s="2" t="s" r="B1">
        <v>1</v>
      </c>
    </row>
    <row spans="1:5" r="2">
      <c s="2" t="s" r="B2">
        <v>520</v>
      </c>
      <c s="2" t="s" r="C2">
        <v>521</v>
      </c>
      <c s="2" t="s" r="D2">
        <v>522</v>
      </c>
      <c s="2" t="s" r="E2">
        <v>523</v>
      </c>
    </row>
    <row spans="1:5" r="3">
      <c s="3" t="s" r="A3">
        <v>524</v>
      </c>
    </row>
    <row spans="1:5" r="4">
      <c s="4" t="s" r="A4">
        <v>65</v>
      </c>
      <c s="5" t="n" r="B4">
        <v>10000000</v>
      </c>
      <c s="5" t="n" r="C4">
        <v>10000000</v>
      </c>
    </row>
    <row spans="1:5" r="5">
      <c s="4" t="s" r="A5">
        <v>155</v>
      </c>
      <c s="5" t="n" r="B5">
        <v>550000</v>
      </c>
      <c s="5" t="n" r="C5">
        <v>3055490</v>
      </c>
    </row>
    <row spans="1:5" r="6">
      <c s="4" t="s" r="A6">
        <v>154</v>
      </c>
      <c s="5" t="n" r="B6">
        <v>718954</v>
      </c>
      <c s="5" t="n" r="C6">
        <v>3994133</v>
      </c>
    </row>
    <row spans="1:5" r="7">
      <c s="4" t="s" r="A7">
        <v>525</v>
      </c>
      <c s="5" t="n" r="B7">
        <v>90000000</v>
      </c>
      <c s="5" t="n" r="C7">
        <v>90000000</v>
      </c>
    </row>
    <row spans="1:5" r="8">
      <c s="4" t="s" r="A8">
        <v>526</v>
      </c>
      <c s="5" t="n" r="B8">
        <v>24669958</v>
      </c>
      <c s="5" t="n" r="C8">
        <v>23951004</v>
      </c>
    </row>
    <row spans="1:5" r="9">
      <c s="4" t="s" r="A9">
        <v>348</v>
      </c>
    </row>
    <row spans="1:5" r="10">
      <c s="3" t="s" r="A10">
        <v>524</v>
      </c>
    </row>
    <row spans="1:5" r="11">
      <c s="4" t="s" r="A11">
        <v>527</v>
      </c>
      <c s="5" t="n" r="B11">
        <v>1</v>
      </c>
    </row>
    <row spans="1:5" r="12">
      <c s="4" t="s" r="A12">
        <v>528</v>
      </c>
    </row>
    <row spans="1:5" r="13">
      <c s="3" t="s" r="A13">
        <v>524</v>
      </c>
    </row>
    <row spans="1:5" r="14">
      <c s="4" t="s" r="A14">
        <v>529</v>
      </c>
      <c s="5" t="n" r="E14">
        <v>9320000</v>
      </c>
    </row>
    <row spans="1:5" r="15">
      <c s="4" t="s" r="A15">
        <v>70</v>
      </c>
    </row>
    <row spans="1:5" r="16">
      <c s="3" t="s" r="A16">
        <v>524</v>
      </c>
    </row>
    <row spans="1:5" r="17">
      <c s="4" t="s" r="A17">
        <v>65</v>
      </c>
      <c s="5" t="n" r="E17">
        <v>9890980</v>
      </c>
    </row>
    <row spans="1:5" r="18">
      <c s="4" t="s" r="A18">
        <v>527</v>
      </c>
      <c s="5" t="n" r="B18">
        <v>1</v>
      </c>
    </row>
    <row spans="1:5" r="19">
      <c s="4" t="s" r="A19">
        <v>530</v>
      </c>
      <c s="5" t="n" r="B19">
        <v>1</v>
      </c>
    </row>
    <row spans="1:5" r="20">
      <c s="4" t="s" r="A20">
        <v>531</v>
      </c>
      <c s="12" t="n" r="B20">
        <v>1.3072</v>
      </c>
    </row>
    <row spans="1:5" r="21">
      <c s="4" t="s" r="A21">
        <v>532</v>
      </c>
      <c s="13" t="n" r="B21">
        <v>0.218</v>
      </c>
    </row>
    <row spans="1:5" r="22">
      <c s="4" t="s" r="A22">
        <v>533</v>
      </c>
      <c s="5" t="n" r="B22">
        <v>1927508</v>
      </c>
      <c s="5" t="n" r="C22">
        <v>2477508</v>
      </c>
    </row>
    <row spans="1:5" r="23">
      <c s="4" t="s" r="A23">
        <v>534</v>
      </c>
      <c s="7" t="n" r="B23">
        <v>0</v>
      </c>
    </row>
    <row spans="1:5" r="24">
      <c s="4" t="s" r="A24">
        <v>535</v>
      </c>
      <c s="13" t="n" r="B24">
        <v>0.285</v>
      </c>
    </row>
    <row spans="1:5" r="25">
      <c s="4" t="s" r="A25">
        <v>536</v>
      </c>
      <c s="5" t="n" r="E25">
        <v>9000000</v>
      </c>
    </row>
    <row spans="1:5" r="26">
      <c s="4" t="s" r="A26">
        <v>537</v>
      </c>
      <c s="5" t="n" r="B26">
        <v>1927508</v>
      </c>
      <c s="5" t="n" r="C26">
        <v>2477508</v>
      </c>
    </row>
    <row spans="1:5" r="27">
      <c s="4" t="s" r="A27">
        <v>155</v>
      </c>
      <c s="5" t="n" r="B27">
        <v>550000</v>
      </c>
      <c s="5" t="n" r="C27">
        <v>3055490</v>
      </c>
    </row>
    <row spans="1:5" r="28">
      <c s="4" t="s" r="A28">
        <v>154</v>
      </c>
      <c s="5" t="n" r="B28">
        <v>718954</v>
      </c>
      <c s="5" t="n" r="C28">
        <v>3994133</v>
      </c>
    </row>
    <row spans="1:5" r="29">
      <c s="4" t="s" r="A29">
        <v>538</v>
      </c>
      <c s="5" t="n" r="B29">
        <v>1927508</v>
      </c>
      <c s="5" t="n" r="C29">
        <v>2477508</v>
      </c>
    </row>
    <row spans="1:5" r="30">
      <c s="4" t="s" r="A30">
        <v>539</v>
      </c>
    </row>
    <row spans="1:5" r="31">
      <c s="3" t="s" r="A31">
        <v>524</v>
      </c>
    </row>
    <row spans="1:5" r="32">
      <c s="4" t="s" r="A32">
        <v>540</v>
      </c>
      <c s="4" t="s" r="B32">
        <v>541</v>
      </c>
    </row>
    <row spans="1:5" r="33">
      <c s="4" t="s" r="A33">
        <v>542</v>
      </c>
    </row>
    <row spans="1:5" r="34">
      <c s="3" t="s" r="A34">
        <v>524</v>
      </c>
    </row>
    <row spans="1:5" r="35">
      <c s="4" t="s" r="A35">
        <v>543</v>
      </c>
      <c s="4" t="s" r="B35">
        <v>544</v>
      </c>
    </row>
    <row spans="1:5" r="36">
      <c s="4" t="s" r="A36">
        <v>545</v>
      </c>
    </row>
    <row spans="1:5" r="37">
      <c s="3" t="s" r="A37">
        <v>524</v>
      </c>
    </row>
    <row spans="1:5" r="38">
      <c s="4" t="s" r="A38">
        <v>537</v>
      </c>
      <c s="5" t="n" r="D38">
        <v>3595472</v>
      </c>
    </row>
    <row spans="1:5" r="39">
      <c s="4" t="s" r="A39">
        <v>546</v>
      </c>
      <c s="5" t="n" r="E39">
        <v>3595472</v>
      </c>
    </row>
    <row spans="1:5" r="40">
      <c s="4" t="s" r="A40">
        <v>103</v>
      </c>
    </row>
    <row spans="1:5" r="41">
      <c s="3" t="s" r="A41">
        <v>524</v>
      </c>
    </row>
    <row spans="1:5" r="42">
      <c s="4" t="s" r="A42">
        <v>534</v>
      </c>
      <c s="7" t="n" r="B42">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21"/>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0"/>
    <col customWidth="1" max="5" min="5" width="34"/>
    <col customWidth="1" max="6" min="6" width="41"/>
    <col customWidth="1" max="7" min="7" width="37"/>
    <col customWidth="1" max="8" min="8" width="37"/>
    <col customWidth="1" max="9" min="9" width="20"/>
    <col customWidth="1" max="10" min="10" width="20"/>
    <col customWidth="1" max="11" min="11" width="20"/>
  </cols>
  <sheetData>
    <row spans="1:11" r="1">
      <c s="1" t="s" r="A1">
        <v>547</v>
      </c>
      <c s="2" t="s" r="B1">
        <v>548</v>
      </c>
      <c s="2" t="s" r="C1">
        <v>549</v>
      </c>
      <c s="2" t="s" r="D1">
        <v>550</v>
      </c>
      <c s="2" t="s" r="E1">
        <v>551</v>
      </c>
      <c s="2" t="s" r="F1">
        <v>520</v>
      </c>
      <c s="2" t="s" r="G1">
        <v>552</v>
      </c>
      <c s="2" t="s" r="H1">
        <v>553</v>
      </c>
      <c s="2" t="s" r="I1">
        <v>554</v>
      </c>
      <c s="2" t="s" r="J1">
        <v>555</v>
      </c>
      <c s="2" t="s" r="K1">
        <v>556</v>
      </c>
    </row>
    <row spans="1:11" r="2">
      <c s="3" t="s" r="A2">
        <v>111</v>
      </c>
    </row>
    <row spans="1:11" r="3">
      <c s="4" t="s" r="A3">
        <v>557</v>
      </c>
      <c s="5" t="n" r="I3">
        <v>3300000</v>
      </c>
      <c s="5" t="n" r="J3">
        <v>3000000</v>
      </c>
      <c s="5" t="n" r="K3">
        <v>1000000</v>
      </c>
    </row>
    <row spans="1:11" r="4">
      <c s="4" t="s" r="A4">
        <v>558</v>
      </c>
      <c s="5" t="n" r="F4">
        <v>50000</v>
      </c>
      <c s="5" t="n" r="G4">
        <v>580000</v>
      </c>
    </row>
    <row spans="1:11" r="5">
      <c s="4" t="s" r="A5">
        <v>559</v>
      </c>
      <c s="13" t="n" r="F5">
        <v>0.62</v>
      </c>
      <c s="13" t="n" r="G5">
        <v>0.67</v>
      </c>
    </row>
    <row spans="1:11" r="6">
      <c s="3" t="s" r="A6">
        <v>560</v>
      </c>
    </row>
    <row spans="1:11" r="7">
      <c s="4" t="s" r="A7">
        <v>561</v>
      </c>
      <c s="4" t="s" r="F7">
        <v>331</v>
      </c>
    </row>
    <row spans="1:11" r="8">
      <c s="4" t="s" r="A8">
        <v>562</v>
      </c>
      <c s="4" t="s" r="F8">
        <v>331</v>
      </c>
    </row>
    <row spans="1:11" r="9">
      <c s="4" t="s" r="A9">
        <v>563</v>
      </c>
      <c s="4" t="s" r="F9">
        <v>564</v>
      </c>
    </row>
    <row spans="1:11" r="10">
      <c s="4" t="s" r="A10">
        <v>565</v>
      </c>
      <c s="4" t="s" r="F10">
        <v>566</v>
      </c>
    </row>
    <row spans="1:11" r="11">
      <c s="4" t="s" r="A11">
        <v>567</v>
      </c>
      <c s="4" t="s" r="F11">
        <v>568</v>
      </c>
    </row>
    <row spans="1:11" r="12">
      <c s="4" t="s" r="A12">
        <v>569</v>
      </c>
      <c s="4" t="s" r="F12">
        <v>570</v>
      </c>
    </row>
    <row spans="1:11" r="13">
      <c s="3" t="s" r="A13">
        <v>571</v>
      </c>
    </row>
    <row spans="1:11" r="14">
      <c s="4" t="s" r="A14">
        <v>572</v>
      </c>
      <c s="5" t="n" r="F14">
        <v>1712006</v>
      </c>
    </row>
    <row spans="1:11" r="15">
      <c s="3" t="s" r="A15">
        <v>573</v>
      </c>
    </row>
    <row spans="1:11" r="16">
      <c s="4" t="s" r="A16">
        <v>574</v>
      </c>
      <c s="5" t="n" r="F16">
        <v>1355500</v>
      </c>
      <c s="5" t="n" r="G16">
        <v>2484000</v>
      </c>
    </row>
    <row spans="1:11" r="17">
      <c s="4" t="s" r="A17">
        <v>575</v>
      </c>
      <c s="5" t="n" r="F17">
        <v>50000</v>
      </c>
      <c s="5" t="n" r="G17">
        <v>580000</v>
      </c>
    </row>
    <row spans="1:11" r="18">
      <c s="4" t="s" r="A18">
        <v>576</v>
      </c>
      <c s="5" t="n" r="F18">
        <v>-215000</v>
      </c>
      <c s="5" t="n" r="G18">
        <v>-1708500</v>
      </c>
    </row>
    <row spans="1:11" r="19">
      <c s="4" t="s" r="A19">
        <v>577</v>
      </c>
      <c s="5" t="n" r="F19">
        <v>1190500</v>
      </c>
      <c s="5" t="n" r="G19">
        <v>1355500</v>
      </c>
      <c s="5" t="n" r="H19">
        <v>2484000</v>
      </c>
    </row>
    <row spans="1:11" r="20">
      <c s="4" t="s" r="A20">
        <v>578</v>
      </c>
      <c s="5" t="n" r="F20">
        <v>1190500</v>
      </c>
    </row>
    <row spans="1:11" r="21">
      <c s="4" t="s" r="A21">
        <v>579</v>
      </c>
      <c s="5" t="n" r="F21">
        <v>1078000</v>
      </c>
    </row>
    <row spans="1:11" r="22">
      <c s="3" t="s" r="A22">
        <v>580</v>
      </c>
    </row>
    <row spans="1:11" r="23">
      <c s="4" t="s" r="A23">
        <v>581</v>
      </c>
      <c s="13" t="n" r="F23">
        <v>1.014</v>
      </c>
      <c s="13" t="n" r="G23">
        <v>1.027</v>
      </c>
    </row>
    <row spans="1:11" r="24">
      <c s="4" t="s" r="A24">
        <v>582</v>
      </c>
      <c s="14" t="n" r="F24">
        <v>0.62</v>
      </c>
      <c s="14" t="n" r="G24">
        <v>0.67</v>
      </c>
    </row>
    <row spans="1:11" r="25">
      <c s="4" t="s" r="A25">
        <v>583</v>
      </c>
      <c s="14" t="n" r="F25">
        <v>0.73</v>
      </c>
      <c s="14" t="n" r="G25">
        <v>0.952</v>
      </c>
    </row>
    <row spans="1:11" r="26">
      <c s="4" t="s" r="A26">
        <v>584</v>
      </c>
      <c s="14" t="n" r="F26">
        <v>1.049</v>
      </c>
      <c s="13" t="n" r="G26">
        <v>1.014</v>
      </c>
      <c s="13" t="n" r="H26">
        <v>1.027</v>
      </c>
    </row>
    <row spans="1:11" r="27">
      <c s="4" t="s" r="A27">
        <v>585</v>
      </c>
      <c s="14" t="n" r="F27">
        <v>1.049</v>
      </c>
    </row>
    <row spans="1:11" r="28">
      <c s="4" t="s" r="A28">
        <v>586</v>
      </c>
      <c s="13" t="n" r="F28">
        <v>1.089</v>
      </c>
    </row>
    <row spans="1:11" r="29">
      <c s="3" t="s" r="A29">
        <v>587</v>
      </c>
    </row>
    <row spans="1:11" r="30">
      <c s="4" t="s" r="A30">
        <v>588</v>
      </c>
      <c s="7" t="n" r="F30">
        <v>21600</v>
      </c>
      <c s="7" t="n" r="G30">
        <v>329025</v>
      </c>
      <c s="7" t="n" r="H30">
        <v>776475</v>
      </c>
    </row>
    <row spans="1:11" r="31">
      <c s="4" t="s" r="A31">
        <v>589</v>
      </c>
      <c s="5" t="n" r="F31">
        <v>21600</v>
      </c>
    </row>
    <row spans="1:11" r="32">
      <c s="4" t="s" r="A32">
        <v>590</v>
      </c>
      <c s="7" t="n" r="F32">
        <v>21600</v>
      </c>
    </row>
    <row spans="1:11" r="33">
      <c s="3" t="s" r="A33">
        <v>591</v>
      </c>
    </row>
    <row spans="1:11" r="34">
      <c s="4" t="s" r="A34">
        <v>592</v>
      </c>
      <c s="4" t="s" r="F34">
        <v>593</v>
      </c>
      <c s="4" t="s" r="G34">
        <v>594</v>
      </c>
      <c s="4" t="s" r="H34">
        <v>595</v>
      </c>
    </row>
    <row spans="1:11" r="35">
      <c s="4" t="s" r="A35">
        <v>596</v>
      </c>
      <c s="4" t="s" r="F35">
        <v>593</v>
      </c>
    </row>
    <row spans="1:11" r="36">
      <c s="4" t="s" r="A36">
        <v>597</v>
      </c>
      <c s="4" t="s" r="F36">
        <v>598</v>
      </c>
    </row>
    <row spans="1:11" r="37">
      <c s="3" t="s" r="A37">
        <v>599</v>
      </c>
    </row>
    <row spans="1:11" r="38">
      <c s="4" t="s" r="A38">
        <v>600</v>
      </c>
      <c s="7" t="n" r="F38">
        <v>39638</v>
      </c>
    </row>
    <row spans="1:11" r="39">
      <c s="4" t="s" r="A39">
        <v>601</v>
      </c>
      <c s="4" t="s" r="F39">
        <v>337</v>
      </c>
    </row>
    <row spans="1:11" r="40">
      <c s="4" t="s" r="A40">
        <v>602</v>
      </c>
      <c s="7" t="n" r="F40">
        <v>330418</v>
      </c>
    </row>
    <row spans="1:11" r="41">
      <c s="3" t="s" r="A41">
        <v>603</v>
      </c>
    </row>
    <row spans="1:11" r="42">
      <c s="4" t="s" r="A42">
        <v>574</v>
      </c>
      <c s="5" t="n" r="F42">
        <v>621333</v>
      </c>
      <c s="5" t="n" r="G42">
        <v>854334</v>
      </c>
    </row>
    <row spans="1:11" r="43">
      <c s="4" t="s" r="A43">
        <v>575</v>
      </c>
      <c s="5" t="n" r="F43">
        <v>50000</v>
      </c>
      <c s="5" t="n" r="G43">
        <v>580000</v>
      </c>
    </row>
    <row spans="1:11" r="44">
      <c s="4" t="s" r="A44">
        <v>604</v>
      </c>
      <c s="5" t="n" r="F44">
        <v>-339500</v>
      </c>
      <c s="5" t="n" r="G44">
        <v>-205334</v>
      </c>
    </row>
    <row spans="1:11" r="45">
      <c s="4" t="s" r="A45">
        <v>576</v>
      </c>
      <c s="5" t="n" r="F45">
        <v>-219333</v>
      </c>
      <c s="5" t="n" r="G45">
        <v>-607667</v>
      </c>
    </row>
    <row spans="1:11" r="46">
      <c s="4" t="s" r="A46">
        <v>577</v>
      </c>
      <c s="5" t="n" r="F46">
        <v>112500</v>
      </c>
      <c s="5" t="n" r="G46">
        <v>621333</v>
      </c>
      <c s="5" t="n" r="H46">
        <v>854334</v>
      </c>
    </row>
    <row spans="1:11" r="47">
      <c s="3" t="s" r="A47">
        <v>605</v>
      </c>
    </row>
    <row spans="1:11" r="48">
      <c s="4" t="s" r="A48">
        <v>581</v>
      </c>
      <c s="13" t="n" r="F48">
        <v>0.967</v>
      </c>
      <c s="13" t="n" r="G48">
        <v>1.249</v>
      </c>
    </row>
    <row spans="1:11" r="49">
      <c s="4" t="s" r="A49">
        <v>582</v>
      </c>
      <c s="14" t="n" r="F49">
        <v>0.62</v>
      </c>
      <c s="14" t="n" r="G49">
        <v>0.67</v>
      </c>
    </row>
    <row spans="1:11" r="50">
      <c s="4" t="s" r="A50">
        <v>583</v>
      </c>
      <c s="14" t="n" r="F50">
        <v>0.875</v>
      </c>
      <c s="14" t="n" r="G50">
        <v>1.191</v>
      </c>
    </row>
    <row spans="1:11" r="51">
      <c s="4" t="s" r="A51">
        <v>606</v>
      </c>
      <c s="14" t="n" r="F51">
        <v>1.075</v>
      </c>
      <c s="14" t="n" r="G51">
        <v>1.783</v>
      </c>
    </row>
    <row spans="1:11" r="52">
      <c s="4" t="s" r="A52">
        <v>584</v>
      </c>
      <c s="13" t="n" r="F52">
        <v>0.664</v>
      </c>
      <c s="13" t="n" r="G52">
        <v>0.967</v>
      </c>
      <c s="13" t="n" r="H52">
        <v>1.249</v>
      </c>
    </row>
    <row spans="1:11" r="53">
      <c s="4" t="s" r="A53">
        <v>607</v>
      </c>
    </row>
    <row spans="1:11" r="54">
      <c s="3" t="s" r="A54">
        <v>111</v>
      </c>
    </row>
    <row spans="1:11" r="55">
      <c s="4" t="s" r="A55">
        <v>608</v>
      </c>
      <c s="4" t="s" r="F55">
        <v>331</v>
      </c>
    </row>
    <row spans="1:11" r="56">
      <c s="4" t="s" r="A56">
        <v>558</v>
      </c>
      <c s="5" t="n" r="F56">
        <v>50000</v>
      </c>
    </row>
    <row spans="1:11" r="57">
      <c s="4" t="s" r="A57">
        <v>609</v>
      </c>
      <c s="5" t="n" r="F57">
        <v>10000</v>
      </c>
    </row>
    <row spans="1:11" r="58">
      <c s="3" t="s" r="A58">
        <v>573</v>
      </c>
    </row>
    <row spans="1:11" r="59">
      <c s="4" t="s" r="A59">
        <v>575</v>
      </c>
      <c s="5" t="n" r="F59">
        <v>50000</v>
      </c>
    </row>
    <row spans="1:11" r="60">
      <c s="3" t="s" r="A60">
        <v>603</v>
      </c>
    </row>
    <row spans="1:11" r="61">
      <c s="4" t="s" r="A61">
        <v>575</v>
      </c>
      <c s="5" t="n" r="F61">
        <v>50000</v>
      </c>
    </row>
    <row spans="1:11" r="62">
      <c s="4" t="s" r="A62">
        <v>610</v>
      </c>
    </row>
    <row spans="1:11" r="63">
      <c s="3" t="s" r="A63">
        <v>111</v>
      </c>
    </row>
    <row spans="1:11" r="64">
      <c s="4" t="s" r="A64">
        <v>611</v>
      </c>
      <c s="5" t="n" r="F64">
        <v>2</v>
      </c>
    </row>
    <row spans="1:11" r="65">
      <c s="4" t="s" r="A65">
        <v>612</v>
      </c>
    </row>
    <row spans="1:11" r="66">
      <c s="3" t="s" r="A66">
        <v>111</v>
      </c>
    </row>
    <row spans="1:11" r="67">
      <c s="4" t="s" r="A67">
        <v>558</v>
      </c>
      <c s="5" t="n" r="E67">
        <v>100000</v>
      </c>
    </row>
    <row spans="1:11" r="68">
      <c s="4" t="s" r="A68">
        <v>559</v>
      </c>
      <c s="9" t="n" r="E68">
        <v>0.67</v>
      </c>
    </row>
    <row spans="1:11" r="69">
      <c s="4" t="s" r="A69">
        <v>613</v>
      </c>
      <c s="4" t="s" r="E69">
        <v>614</v>
      </c>
    </row>
    <row spans="1:11" r="70">
      <c s="3" t="s" r="A70">
        <v>573</v>
      </c>
    </row>
    <row spans="1:11" r="71">
      <c s="4" t="s" r="A71">
        <v>575</v>
      </c>
      <c s="5" t="n" r="E71">
        <v>100000</v>
      </c>
    </row>
    <row spans="1:11" r="72">
      <c s="3" t="s" r="A72">
        <v>580</v>
      </c>
    </row>
    <row spans="1:11" r="73">
      <c s="4" t="s" r="A73">
        <v>582</v>
      </c>
      <c s="9" t="n" r="E73">
        <v>0.67</v>
      </c>
    </row>
    <row spans="1:11" r="74">
      <c s="3" t="s" r="A74">
        <v>603</v>
      </c>
    </row>
    <row spans="1:11" r="75">
      <c s="4" t="s" r="A75">
        <v>575</v>
      </c>
      <c s="5" t="n" r="E75">
        <v>100000</v>
      </c>
    </row>
    <row spans="1:11" r="76">
      <c s="3" t="s" r="A76">
        <v>605</v>
      </c>
    </row>
    <row spans="1:11" r="77">
      <c s="4" t="s" r="A77">
        <v>582</v>
      </c>
      <c s="9" t="n" r="E77">
        <v>0.67</v>
      </c>
    </row>
    <row spans="1:11" r="78">
      <c s="4" t="s" r="A78">
        <v>615</v>
      </c>
    </row>
    <row spans="1:11" r="79">
      <c s="3" t="s" r="A79">
        <v>111</v>
      </c>
    </row>
    <row spans="1:11" r="80">
      <c s="4" t="s" r="A80">
        <v>558</v>
      </c>
      <c s="5" t="n" r="E80">
        <v>300000</v>
      </c>
    </row>
    <row spans="1:11" r="81">
      <c s="4" t="s" r="A81">
        <v>559</v>
      </c>
      <c s="9" t="n" r="E81">
        <v>0.67</v>
      </c>
    </row>
    <row spans="1:11" r="82">
      <c s="4" t="s" r="A82">
        <v>616</v>
      </c>
      <c s="5" t="n" r="E82">
        <v>3</v>
      </c>
    </row>
    <row spans="1:11" r="83">
      <c s="3" t="s" r="A83">
        <v>573</v>
      </c>
    </row>
    <row spans="1:11" r="84">
      <c s="4" t="s" r="A84">
        <v>575</v>
      </c>
      <c s="5" t="n" r="E84">
        <v>300000</v>
      </c>
    </row>
    <row spans="1:11" r="85">
      <c s="3" t="s" r="A85">
        <v>580</v>
      </c>
    </row>
    <row spans="1:11" r="86">
      <c s="4" t="s" r="A86">
        <v>582</v>
      </c>
      <c s="9" t="n" r="E86">
        <v>0.67</v>
      </c>
    </row>
    <row spans="1:11" r="87">
      <c s="3" t="s" r="A87">
        <v>603</v>
      </c>
    </row>
    <row spans="1:11" r="88">
      <c s="4" t="s" r="A88">
        <v>575</v>
      </c>
      <c s="5" t="n" r="E88">
        <v>300000</v>
      </c>
    </row>
    <row spans="1:11" r="89">
      <c s="3" t="s" r="A89">
        <v>605</v>
      </c>
    </row>
    <row spans="1:11" r="90">
      <c s="4" t="s" r="A90">
        <v>582</v>
      </c>
      <c s="9" t="n" r="E90">
        <v>0.67</v>
      </c>
    </row>
    <row spans="1:11" r="91">
      <c s="4" t="s" r="A91">
        <v>617</v>
      </c>
    </row>
    <row spans="1:11" r="92">
      <c s="3" t="s" r="A92">
        <v>111</v>
      </c>
    </row>
    <row spans="1:11" r="93">
      <c s="4" t="s" r="A93">
        <v>558</v>
      </c>
      <c s="5" t="n" r="E93">
        <v>200000</v>
      </c>
    </row>
    <row spans="1:11" r="94">
      <c s="4" t="s" r="A94">
        <v>559</v>
      </c>
      <c s="9" t="n" r="E94">
        <v>0.67</v>
      </c>
    </row>
    <row spans="1:11" r="95">
      <c s="4" t="s" r="A95">
        <v>618</v>
      </c>
      <c s="4" t="s" r="E95">
        <v>619</v>
      </c>
    </row>
    <row spans="1:11" r="96">
      <c s="4" t="s" r="A96">
        <v>616</v>
      </c>
      <c s="5" t="n" r="E96">
        <v>3</v>
      </c>
    </row>
    <row spans="1:11" r="97">
      <c s="3" t="s" r="A97">
        <v>573</v>
      </c>
    </row>
    <row spans="1:11" r="98">
      <c s="4" t="s" r="A98">
        <v>575</v>
      </c>
      <c s="5" t="n" r="E98">
        <v>200000</v>
      </c>
    </row>
    <row spans="1:11" r="99">
      <c s="3" t="s" r="A99">
        <v>580</v>
      </c>
    </row>
    <row spans="1:11" r="100">
      <c s="4" t="s" r="A100">
        <v>582</v>
      </c>
      <c s="9" t="n" r="E100">
        <v>0.67</v>
      </c>
    </row>
    <row spans="1:11" r="101">
      <c s="3" t="s" r="A101">
        <v>603</v>
      </c>
    </row>
    <row spans="1:11" r="102">
      <c s="4" t="s" r="A102">
        <v>575</v>
      </c>
      <c s="5" t="n" r="E102">
        <v>200000</v>
      </c>
    </row>
    <row spans="1:11" r="103">
      <c s="3" t="s" r="A103">
        <v>605</v>
      </c>
    </row>
    <row spans="1:11" r="104">
      <c s="4" t="s" r="A104">
        <v>582</v>
      </c>
      <c s="9" t="n" r="E104">
        <v>0.67</v>
      </c>
    </row>
    <row spans="1:11" r="105">
      <c s="4" t="s" r="A105">
        <v>620</v>
      </c>
    </row>
    <row spans="1:11" r="106">
      <c s="3" t="s" r="A106">
        <v>111</v>
      </c>
    </row>
    <row spans="1:11" r="107">
      <c s="4" t="s" r="A107">
        <v>618</v>
      </c>
      <c s="4" t="s" r="C107">
        <v>351</v>
      </c>
    </row>
    <row spans="1:11" r="108">
      <c s="4" t="s" r="A108">
        <v>621</v>
      </c>
      <c s="5" t="n" r="C108">
        <v>180000</v>
      </c>
    </row>
    <row spans="1:11" r="109">
      <c s="4" t="s" r="A109">
        <v>622</v>
      </c>
    </row>
    <row spans="1:11" r="110">
      <c s="3" t="s" r="A110">
        <v>111</v>
      </c>
    </row>
    <row spans="1:11" r="111">
      <c s="4" t="s" r="A111">
        <v>558</v>
      </c>
      <c s="5" t="n" r="B111">
        <v>30000</v>
      </c>
      <c s="5" t="n" r="D111">
        <v>20000</v>
      </c>
    </row>
    <row spans="1:11" r="112">
      <c s="4" t="s" r="A112">
        <v>559</v>
      </c>
      <c s="9" t="n" r="B112">
        <v>0.62</v>
      </c>
      <c s="9" t="n" r="D112">
        <v>0.62</v>
      </c>
    </row>
    <row spans="1:11" r="113">
      <c s="4" t="s" r="A113">
        <v>613</v>
      </c>
      <c s="4" t="s" r="B113">
        <v>623</v>
      </c>
      <c s="4" t="s" r="D113">
        <v>623</v>
      </c>
    </row>
    <row spans="1:11" r="114">
      <c s="3" t="s" r="A114">
        <v>573</v>
      </c>
    </row>
    <row spans="1:11" r="115">
      <c s="4" t="s" r="A115">
        <v>575</v>
      </c>
      <c s="5" t="n" r="B115">
        <v>30000</v>
      </c>
      <c s="5" t="n" r="D115">
        <v>20000</v>
      </c>
    </row>
    <row spans="1:11" r="116">
      <c s="3" t="s" r="A116">
        <v>580</v>
      </c>
    </row>
    <row spans="1:11" r="117">
      <c s="4" t="s" r="A117">
        <v>582</v>
      </c>
      <c s="9" t="n" r="B117">
        <v>0.62</v>
      </c>
      <c s="9" t="n" r="D117">
        <v>0.62</v>
      </c>
    </row>
    <row spans="1:11" r="118">
      <c s="3" t="s" r="A118">
        <v>603</v>
      </c>
    </row>
    <row spans="1:11" r="119">
      <c s="4" t="s" r="A119">
        <v>575</v>
      </c>
      <c s="5" t="n" r="B119">
        <v>30000</v>
      </c>
      <c s="5" t="n" r="D119">
        <v>20000</v>
      </c>
    </row>
    <row spans="1:11" r="120">
      <c s="3" t="s" r="A120">
        <v>605</v>
      </c>
    </row>
    <row spans="1:11" r="121">
      <c s="4" t="s" r="A121">
        <v>582</v>
      </c>
      <c s="9" t="n" r="B121">
        <v>0.62</v>
      </c>
      <c s="9" t="n" r="D121">
        <v>0.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2"/>
    <col customWidth="1" max="2" min="2" width="25"/>
    <col customWidth="1" max="3" min="3" width="21"/>
  </cols>
  <sheetData>
    <row spans="1:3" r="1">
      <c s="1" t="s" r="A1">
        <v>624</v>
      </c>
      <c s="2" t="s" r="B1">
        <v>1</v>
      </c>
    </row>
    <row spans="1:3" r="2">
      <c s="2" t="s" r="B2">
        <v>625</v>
      </c>
      <c s="2" t="s" r="C2">
        <v>285</v>
      </c>
    </row>
    <row spans="1:3" r="3">
      <c s="3" t="s" r="A3">
        <v>270</v>
      </c>
    </row>
    <row spans="1:3" r="4">
      <c s="4" t="s" r="A4">
        <v>626</v>
      </c>
      <c s="7" t="n" r="B4">
        <v>826363</v>
      </c>
      <c s="7" t="n" r="C4">
        <v>2280469</v>
      </c>
    </row>
    <row spans="1:3" r="5">
      <c s="4" t="s" r="A5">
        <v>77</v>
      </c>
      <c s="7" t="n" r="B5">
        <v>18233214</v>
      </c>
      <c s="5" t="n" r="C5">
        <v>21068063</v>
      </c>
    </row>
    <row spans="1:3" r="6">
      <c s="4" t="s" r="A6">
        <v>627</v>
      </c>
    </row>
    <row spans="1:3" r="7">
      <c s="3" t="s" r="A7">
        <v>270</v>
      </c>
    </row>
    <row spans="1:3" r="8">
      <c s="4" t="s" r="A8">
        <v>628</v>
      </c>
      <c s="5" t="n" r="B8">
        <v>3</v>
      </c>
    </row>
    <row spans="1:3" r="9">
      <c s="4" t="s" r="A9">
        <v>629</v>
      </c>
      <c s="4" t="s" r="B9">
        <v>630</v>
      </c>
    </row>
    <row spans="1:3" r="10">
      <c s="4" t="s" r="A10">
        <v>631</v>
      </c>
    </row>
    <row spans="1:3" r="11">
      <c s="3" t="s" r="A11">
        <v>270</v>
      </c>
    </row>
    <row spans="1:3" r="12">
      <c s="4" t="s" r="A12">
        <v>626</v>
      </c>
      <c s="7" t="n" r="B12">
        <v>296815</v>
      </c>
    </row>
    <row spans="1:3" r="13">
      <c s="4" t="s" r="A13">
        <v>629</v>
      </c>
      <c s="4" t="s" r="B13">
        <v>507</v>
      </c>
    </row>
    <row spans="1:3" r="14">
      <c s="4" t="s" r="A14">
        <v>632</v>
      </c>
    </row>
    <row spans="1:3" r="15">
      <c s="3" t="s" r="A15">
        <v>270</v>
      </c>
    </row>
    <row spans="1:3" r="16">
      <c s="4" t="s" r="A16">
        <v>626</v>
      </c>
      <c s="7" t="n" r="B16">
        <v>128738</v>
      </c>
    </row>
    <row spans="1:3" r="17">
      <c s="4" t="s" r="A17">
        <v>629</v>
      </c>
      <c s="4" t="s" r="B17">
        <v>633</v>
      </c>
    </row>
    <row spans="1:3" r="18">
      <c s="4" t="s" r="A18">
        <v>634</v>
      </c>
    </row>
    <row spans="1:3" r="19">
      <c s="3" t="s" r="A19">
        <v>270</v>
      </c>
    </row>
    <row spans="1:3" r="20">
      <c s="4" t="s" r="A20">
        <v>626</v>
      </c>
      <c s="7" t="n" r="B20">
        <v>123604</v>
      </c>
    </row>
    <row spans="1:3" r="21">
      <c s="4" t="s" r="A21">
        <v>629</v>
      </c>
      <c s="4" t="s" r="B21">
        <v>635</v>
      </c>
    </row>
    <row spans="1:3" r="22">
      <c s="4" t="s" r="A22">
        <v>636</v>
      </c>
    </row>
    <row spans="1:3" r="23">
      <c s="3" t="s" r="A23">
        <v>270</v>
      </c>
    </row>
    <row spans="1:3" r="24">
      <c s="4" t="s" r="A24">
        <v>626</v>
      </c>
      <c s="7" t="n" r="C24">
        <v>255360</v>
      </c>
    </row>
    <row spans="1:3" r="25">
      <c s="4" t="s" r="A25">
        <v>629</v>
      </c>
      <c s="4" t="s" r="C25">
        <v>637</v>
      </c>
    </row>
    <row spans="1:3" r="26">
      <c s="4" t="s" r="A26">
        <v>638</v>
      </c>
    </row>
    <row spans="1:3" r="27">
      <c s="3" t="s" r="A27">
        <v>270</v>
      </c>
    </row>
    <row spans="1:3" r="28">
      <c s="4" t="s" r="A28">
        <v>626</v>
      </c>
      <c s="7" t="n" r="C28">
        <v>750146</v>
      </c>
    </row>
    <row spans="1:3" r="29">
      <c s="4" t="s" r="A29">
        <v>629</v>
      </c>
      <c s="4" t="s" r="C29">
        <v>614</v>
      </c>
    </row>
    <row spans="1:3" r="30">
      <c s="4" t="s" r="A30">
        <v>639</v>
      </c>
    </row>
    <row spans="1:3" r="31">
      <c s="3" t="s" r="A31">
        <v>270</v>
      </c>
    </row>
    <row spans="1:3" r="32">
      <c s="4" t="s" r="A32">
        <v>626</v>
      </c>
      <c s="7" t="n" r="C32">
        <v>312576</v>
      </c>
    </row>
    <row spans="1:3" r="33">
      <c s="4" t="s" r="A33">
        <v>629</v>
      </c>
      <c s="4" t="s" r="C33">
        <v>640</v>
      </c>
    </row>
    <row spans="1:3" r="34">
      <c s="4" t="s" r="A34">
        <v>641</v>
      </c>
    </row>
    <row spans="1:3" r="35">
      <c s="3" t="s" r="A35">
        <v>270</v>
      </c>
    </row>
    <row spans="1:3" r="36">
      <c s="4" t="s" r="A36">
        <v>77</v>
      </c>
      <c s="7" t="n" r="B36">
        <v>3526255</v>
      </c>
      <c s="7" t="n" r="C36">
        <v>3983838</v>
      </c>
    </row>
    <row spans="1:3" r="37">
      <c s="4" t="s" r="A37">
        <v>629</v>
      </c>
      <c s="4" t="s" r="B37">
        <v>642</v>
      </c>
      <c s="4" t="s" r="C37">
        <v>642</v>
      </c>
    </row>
    <row spans="1:3" r="38">
      <c s="4" t="s" r="A38">
        <v>643</v>
      </c>
    </row>
    <row spans="1:3" r="39">
      <c s="3" t="s" r="A39">
        <v>270</v>
      </c>
    </row>
    <row spans="1:3" r="40">
      <c s="4" t="s" r="A40">
        <v>77</v>
      </c>
      <c s="7" t="n" r="B40">
        <v>2958166</v>
      </c>
      <c s="7" t="n" r="C40">
        <v>2069468</v>
      </c>
    </row>
    <row spans="1:3" r="41">
      <c s="4" t="s" r="A41">
        <v>629</v>
      </c>
      <c s="4" t="s" r="B41">
        <v>633</v>
      </c>
      <c s="4" t="s" r="C41">
        <v>644</v>
      </c>
    </row>
    <row spans="1:3" r="42">
      <c s="4" t="s" r="A42">
        <v>645</v>
      </c>
    </row>
    <row spans="1:3" r="43">
      <c s="3" t="s" r="A43">
        <v>270</v>
      </c>
    </row>
    <row spans="1:3" r="44">
      <c s="4" t="s" r="A44">
        <v>77</v>
      </c>
      <c s="7" t="n" r="C44">
        <v>2955296</v>
      </c>
    </row>
    <row spans="1:3" r="45">
      <c s="4" t="s" r="A45">
        <v>629</v>
      </c>
      <c s="4" t="s" r="C45">
        <v>6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6"/>
    <col customWidth="1" max="2" min="2" width="25"/>
    <col customWidth="1" max="3" min="3" width="21"/>
  </cols>
  <sheetData>
    <row spans="1:3" r="1">
      <c s="1" t="s" r="A1">
        <v>646</v>
      </c>
      <c s="2" t="s" r="B1">
        <v>1</v>
      </c>
    </row>
    <row spans="1:3" r="2">
      <c s="2" t="s" r="B2">
        <v>625</v>
      </c>
      <c s="2" t="s" r="C2">
        <v>285</v>
      </c>
    </row>
    <row spans="1:3" r="3">
      <c s="3" t="s" r="A3">
        <v>186</v>
      </c>
    </row>
    <row spans="1:3" r="4">
      <c s="4" t="s" r="A4">
        <v>647</v>
      </c>
      <c s="5" t="n" r="B4">
        <v>1</v>
      </c>
    </row>
    <row spans="1:3" r="5">
      <c s="3" t="s" r="A5">
        <v>186</v>
      </c>
    </row>
    <row spans="1:3" r="6">
      <c s="4" t="s" r="A6">
        <v>648</v>
      </c>
      <c s="7" t="n" r="B6">
        <v>18233214</v>
      </c>
      <c s="7" t="n" r="C6">
        <v>21068063</v>
      </c>
    </row>
    <row spans="1:3" r="7">
      <c s="4" t="s" r="A7">
        <v>649</v>
      </c>
      <c s="5" t="n" r="B7">
        <v>5610041</v>
      </c>
      <c s="5" t="n" r="C7">
        <v>6489212</v>
      </c>
    </row>
    <row spans="1:3" r="8">
      <c s="4" t="s" r="A8">
        <v>650</v>
      </c>
    </row>
    <row spans="1:3" r="9">
      <c s="3" t="s" r="A9">
        <v>186</v>
      </c>
    </row>
    <row spans="1:3" r="10">
      <c s="4" t="s" r="A10">
        <v>648</v>
      </c>
      <c s="5" t="n" r="B10">
        <v>17439107</v>
      </c>
      <c s="5" t="n" r="C10">
        <v>20848081</v>
      </c>
    </row>
    <row spans="1:3" r="11">
      <c s="4" t="s" r="A11">
        <v>649</v>
      </c>
      <c s="5" t="n" r="B11">
        <v>5609973</v>
      </c>
      <c s="5" t="n" r="C11">
        <v>6485491</v>
      </c>
    </row>
    <row spans="1:3" r="12">
      <c s="4" t="s" r="A12">
        <v>651</v>
      </c>
    </row>
    <row spans="1:3" r="13">
      <c s="3" t="s" r="A13">
        <v>186</v>
      </c>
    </row>
    <row spans="1:3" r="14">
      <c s="4" t="s" r="A14">
        <v>648</v>
      </c>
      <c s="5" t="n" r="B14">
        <v>794107</v>
      </c>
      <c s="5" t="n" r="C14">
        <v>219982</v>
      </c>
    </row>
    <row spans="1:3" r="15">
      <c s="4" t="s" r="A15">
        <v>649</v>
      </c>
      <c s="7" t="n" r="B15">
        <v>68</v>
      </c>
      <c s="7" t="n" r="C15">
        <v>37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 customWidth="1" max="5" min="5" width="24"/>
    <col customWidth="1" max="6" min="6" width="21"/>
  </cols>
  <sheetData>
    <row spans="1:6" r="1">
      <c s="1" t="s" r="A1">
        <v>652</v>
      </c>
      <c s="2" t="s" r="B1">
        <v>653</v>
      </c>
      <c s="2" t="s" r="C1">
        <v>654</v>
      </c>
      <c s="2" t="s" r="D1">
        <v>284</v>
      </c>
      <c s="2" t="s" r="E1">
        <v>655</v>
      </c>
      <c s="2" t="s" r="F1">
        <v>285</v>
      </c>
    </row>
    <row spans="1:6" r="2">
      <c s="3" t="s" r="A2">
        <v>656</v>
      </c>
    </row>
    <row spans="1:6" r="3">
      <c s="4" t="s" r="A3">
        <v>657</v>
      </c>
      <c s="7" t="n" r="E3">
        <v>-81340</v>
      </c>
      <c s="7" t="n" r="F3">
        <v>-882</v>
      </c>
    </row>
    <row spans="1:6" r="4">
      <c s="4" t="s" r="A4">
        <v>658</v>
      </c>
      <c s="5" t="n" r="E4">
        <v>69397</v>
      </c>
      <c s="5" t="n" r="F4">
        <v>104047</v>
      </c>
    </row>
    <row spans="1:6" r="5">
      <c s="3" t="s" r="A5">
        <v>659</v>
      </c>
    </row>
    <row spans="1:6" r="6">
      <c s="4" t="s" r="A6">
        <v>107</v>
      </c>
      <c s="7" t="n" r="D6">
        <v>22215</v>
      </c>
      <c s="5" t="n" r="E6">
        <v>22215</v>
      </c>
    </row>
    <row spans="1:6" r="7">
      <c s="5" t="n" r="A7">
        <v>2016</v>
      </c>
      <c s="5" t="n" r="D7">
        <v>18308</v>
      </c>
      <c s="5" t="n" r="E7">
        <v>18308</v>
      </c>
    </row>
    <row spans="1:6" r="8">
      <c s="5" t="n" r="A8">
        <v>2017</v>
      </c>
      <c s="5" t="n" r="D8">
        <v>3907</v>
      </c>
      <c s="5" t="n" r="E8">
        <v>3907</v>
      </c>
    </row>
    <row spans="1:6" r="9">
      <c s="3" t="s" r="A9">
        <v>660</v>
      </c>
    </row>
    <row spans="1:6" r="10">
      <c s="4" t="s" r="A10">
        <v>661</v>
      </c>
      <c s="5" t="n" r="D10">
        <v>900000</v>
      </c>
      <c s="5" t="n" r="E10">
        <v>900000</v>
      </c>
    </row>
    <row spans="1:6" r="11">
      <c s="3" t="s" r="A11">
        <v>662</v>
      </c>
    </row>
    <row spans="1:6" r="12">
      <c s="4" t="s" r="A12">
        <v>663</v>
      </c>
      <c s="5" t="n" r="D12">
        <v>900000</v>
      </c>
      <c s="5" t="n" r="E12">
        <v>900000</v>
      </c>
    </row>
    <row spans="1:6" r="13">
      <c s="4" t="s" r="A13">
        <v>664</v>
      </c>
      <c s="5" t="n" r="D13">
        <v>400000</v>
      </c>
      <c s="7" t="n" r="E13">
        <v>400000</v>
      </c>
    </row>
    <row spans="1:6" r="14">
      <c s="4" t="s" r="A14">
        <v>665</v>
      </c>
    </row>
    <row spans="1:6" r="15">
      <c s="3" t="s" r="A15">
        <v>656</v>
      </c>
    </row>
    <row spans="1:6" r="16">
      <c s="4" t="s" r="A16">
        <v>657</v>
      </c>
      <c s="7" t="n" r="D16">
        <v>-81340</v>
      </c>
    </row>
    <row spans="1:6" r="17">
      <c s="4" t="s" r="A17">
        <v>666</v>
      </c>
    </row>
    <row spans="1:6" r="18">
      <c s="3" t="s" r="A18">
        <v>656</v>
      </c>
    </row>
    <row spans="1:6" r="19">
      <c s="4" t="s" r="A19">
        <v>667</v>
      </c>
      <c s="5" t="n" r="C19">
        <v>3200</v>
      </c>
    </row>
    <row spans="1:6" r="20">
      <c s="4" t="s" r="A20">
        <v>668</v>
      </c>
      <c s="7" t="n" r="F20">
        <v>12778</v>
      </c>
    </row>
    <row spans="1:6" r="21">
      <c s="4" t="s" r="A21">
        <v>669</v>
      </c>
    </row>
    <row spans="1:6" r="22">
      <c s="3" t="s" r="A22">
        <v>656</v>
      </c>
    </row>
    <row spans="1:6" r="23">
      <c s="4" t="s" r="A23">
        <v>667</v>
      </c>
      <c s="5" t="n" r="B23">
        <v>4000</v>
      </c>
    </row>
    <row spans="1:6" r="24">
      <c s="4" t="s" r="A24">
        <v>670</v>
      </c>
      <c s="7" t="n" r="B24">
        <v>2400</v>
      </c>
    </row>
    <row spans="1:6" r="25">
      <c s="4" t="s" r="A25">
        <v>671</v>
      </c>
      <c s="7" t="n" r="B25">
        <v>14400</v>
      </c>
    </row>
    <row spans="1:6" r="26">
      <c s="4" t="s" r="A26">
        <v>672</v>
      </c>
      <c s="4" t="s" r="B26">
        <v>673</v>
      </c>
    </row>
    <row spans="1:6" r="27">
      <c s="4" t="s" r="A27">
        <v>674</v>
      </c>
    </row>
    <row spans="1:6" r="28">
      <c s="3" t="s" r="A28">
        <v>656</v>
      </c>
    </row>
    <row spans="1:6" r="29">
      <c s="4" t="s" r="A29">
        <v>667</v>
      </c>
      <c s="5" t="n" r="E29">
        <v>1000</v>
      </c>
    </row>
    <row spans="1:6" r="30">
      <c s="4" t="s" r="A30">
        <v>511</v>
      </c>
      <c s="7" t="n" r="E30">
        <v>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75</v>
      </c>
      <c s="2" t="s" r="B1">
        <v>1</v>
      </c>
    </row>
    <row spans="1:3" r="2">
      <c s="2" t="s" r="B2">
        <v>2</v>
      </c>
      <c s="2" t="s" r="C2">
        <v>30</v>
      </c>
    </row>
    <row spans="1:3" r="3">
      <c s="3" t="s" r="A3">
        <v>676</v>
      </c>
    </row>
    <row spans="1:3" r="4">
      <c s="4" t="s" r="A4">
        <v>288</v>
      </c>
      <c s="7" t="n" r="B4">
        <v>-3584181</v>
      </c>
      <c s="7" t="n" r="C4">
        <v>-7095391</v>
      </c>
    </row>
    <row spans="1:3" r="5">
      <c s="4" t="s" r="A5">
        <v>677</v>
      </c>
      <c s="5" t="n" r="B5">
        <v>24120402</v>
      </c>
      <c s="5" t="n" r="C5">
        <v>20766914</v>
      </c>
    </row>
    <row spans="1:3" r="6">
      <c s="4" t="s" r="A6">
        <v>678</v>
      </c>
      <c s="9" t="n" r="B6">
        <v>-0.15</v>
      </c>
      <c s="9" t="n" r="C6">
        <v>-0.34</v>
      </c>
    </row>
    <row spans="1:3" r="7">
      <c s="3" t="s" r="A7">
        <v>679</v>
      </c>
    </row>
    <row spans="1:3" r="8">
      <c s="4" t="s" r="A8">
        <v>288</v>
      </c>
      <c s="7" t="n" r="B8">
        <v>-3584181</v>
      </c>
      <c s="7" t="n" r="C8">
        <v>-7095391</v>
      </c>
    </row>
    <row spans="1:3" r="9">
      <c s="4" t="s" r="A9">
        <v>680</v>
      </c>
      <c s="5" t="n" r="B9">
        <v>24120402</v>
      </c>
      <c s="5" t="n" r="C9">
        <v>20766914</v>
      </c>
    </row>
    <row spans="1:3" r="10">
      <c s="4" t="s" r="A10">
        <v>681</v>
      </c>
      <c s="9" t="n" r="B10">
        <v>-0.15</v>
      </c>
      <c s="9" t="n" r="C10">
        <v>-0.34</v>
      </c>
    </row>
    <row spans="1:3" r="11">
      <c s="4" t="s" r="A11">
        <v>682</v>
      </c>
      <c s="5" t="n" r="B11">
        <v>2112988</v>
      </c>
      <c s="5" t="n" r="C11">
        <v>48012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t="s" r="A1">
        <v>683</v>
      </c>
      <c s="2" t="s" r="B1">
        <v>684</v>
      </c>
      <c s="2" t="s" r="C1">
        <v>685</v>
      </c>
      <c s="2" t="s" r="D1">
        <v>686</v>
      </c>
    </row>
    <row spans="1:4" r="2">
      <c s="4" t="s" r="A2">
        <v>687</v>
      </c>
    </row>
    <row spans="1:4" r="3">
      <c s="3" t="s" r="A3">
        <v>688</v>
      </c>
    </row>
    <row spans="1:4" r="4">
      <c s="4" t="s" r="A4">
        <v>689</v>
      </c>
      <c s="9" t="n" r="C4">
        <v>3740956.34</v>
      </c>
    </row>
    <row spans="1:4" r="5">
      <c s="4" t="s" r="A5">
        <v>690</v>
      </c>
      <c s="9" t="n" r="C5">
        <v>1122286.9</v>
      </c>
    </row>
    <row spans="1:4" r="6">
      <c s="4" t="s" r="A6">
        <v>691</v>
      </c>
      <c s="4" t="s" r="C6">
        <v>692</v>
      </c>
    </row>
    <row spans="1:4" r="7">
      <c s="4" t="s" r="A7">
        <v>693</v>
      </c>
      <c s="9" t="n" r="C7">
        <v>645314.97</v>
      </c>
    </row>
    <row spans="1:4" r="8">
      <c s="4" t="s" r="A8">
        <v>694</v>
      </c>
      <c s="9" t="n" r="C8">
        <v>1692782.74</v>
      </c>
    </row>
    <row spans="1:4" r="9">
      <c s="4" t="s" r="A9">
        <v>695</v>
      </c>
      <c s="4" t="s" r="C9">
        <v>696</v>
      </c>
    </row>
    <row spans="1:4" r="10">
      <c s="4" t="s" r="A10">
        <v>697</v>
      </c>
      <c s="4" t="s" r="C10">
        <v>698</v>
      </c>
    </row>
    <row spans="1:4" r="11">
      <c s="4" t="s" r="A11">
        <v>699</v>
      </c>
    </row>
    <row spans="1:4" r="12">
      <c s="3" t="s" r="A12">
        <v>688</v>
      </c>
    </row>
    <row spans="1:4" r="13">
      <c s="4" t="s" r="A13">
        <v>509</v>
      </c>
      <c s="5" t="n" r="B13">
        <v>1100</v>
      </c>
    </row>
    <row spans="1:4" r="14">
      <c s="4" t="s" r="A14">
        <v>700</v>
      </c>
      <c s="4" t="s" r="B14">
        <v>701</v>
      </c>
    </row>
    <row spans="1:4" r="15">
      <c s="4" t="s" r="A15">
        <v>702</v>
      </c>
      <c s="4" t="s" r="B15">
        <v>703</v>
      </c>
    </row>
    <row spans="1:4" r="16">
      <c s="4" t="s" r="A16">
        <v>704</v>
      </c>
      <c s="9" t="n" r="B16">
        <v>1837.88</v>
      </c>
    </row>
    <row spans="1:4" r="17">
      <c s="4" t="s" r="A17">
        <v>705</v>
      </c>
    </row>
    <row spans="1:4" r="18">
      <c s="3" t="s" r="A18">
        <v>688</v>
      </c>
    </row>
    <row spans="1:4" r="19">
      <c s="4" t="s" r="A19">
        <v>706</v>
      </c>
      <c s="7" t="n" r="D19">
        <v>2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t="s" r="A1">
        <v>120</v>
      </c>
      <c s="2" t="s" r="B1">
        <v>1</v>
      </c>
    </row>
    <row spans="1:3" r="2">
      <c s="2" t="s" r="B2">
        <v>2</v>
      </c>
      <c s="2" t="s" r="C2">
        <v>30</v>
      </c>
    </row>
    <row spans="1:3" r="3">
      <c s="3" t="s" r="A3">
        <v>121</v>
      </c>
    </row>
    <row spans="1:3" r="4">
      <c s="4" t="s" r="A4">
        <v>122</v>
      </c>
      <c s="7" t="n" r="B4">
        <v>0</v>
      </c>
      <c s="7" t="n"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3</v>
      </c>
      <c s="2" t="s" r="B1">
        <v>1</v>
      </c>
    </row>
    <row spans="1:3" r="2">
      <c s="2" t="s" r="B2">
        <v>2</v>
      </c>
      <c s="2" t="s" r="C2">
        <v>30</v>
      </c>
    </row>
    <row spans="1:3" r="3">
      <c s="3" t="s" r="A3">
        <v>124</v>
      </c>
    </row>
    <row spans="1:3" r="4">
      <c s="4" t="s" r="A4">
        <v>114</v>
      </c>
      <c s="7" t="n" r="B4">
        <v>-3584181</v>
      </c>
      <c s="7" t="n" r="C4">
        <v>-7095391</v>
      </c>
    </row>
    <row spans="1:3" r="5">
      <c s="3" t="s" r="A5">
        <v>125</v>
      </c>
    </row>
    <row spans="1:3" r="6">
      <c s="4" t="s" r="A6">
        <v>126</v>
      </c>
      <c s="5" t="n" r="B6">
        <v>839508</v>
      </c>
      <c s="5" t="n" r="C6">
        <v>893592</v>
      </c>
    </row>
    <row spans="1:3" r="7">
      <c s="4" t="s" r="A7">
        <v>127</v>
      </c>
      <c s="5" t="n" r="B7">
        <v>81340</v>
      </c>
      <c s="5" t="n" r="C7">
        <v>882</v>
      </c>
    </row>
    <row spans="1:3" r="8">
      <c s="4" t="s" r="A8">
        <v>128</v>
      </c>
      <c s="5" t="n" r="B8">
        <v>262550</v>
      </c>
      <c s="5" t="n" r="C8">
        <v>362962</v>
      </c>
    </row>
    <row spans="1:3" r="9">
      <c s="4" t="s" r="A9">
        <v>129</v>
      </c>
      <c s="5" t="n" r="B9">
        <v>269840</v>
      </c>
      <c s="5" t="n" r="C9">
        <v>59836</v>
      </c>
    </row>
    <row spans="1:3" r="10">
      <c s="4" t="s" r="A10">
        <v>130</v>
      </c>
      <c s="5" t="n" r="B10">
        <v>-790790</v>
      </c>
      <c s="5" t="n" r="C10">
        <v>2988931</v>
      </c>
    </row>
    <row spans="1:3" r="11">
      <c s="3" t="s" r="A11">
        <v>131</v>
      </c>
    </row>
    <row spans="1:3" r="12">
      <c s="4" t="s" r="A12">
        <v>132</v>
      </c>
      <c s="5" t="n" r="B12">
        <v>1454153</v>
      </c>
      <c s="5" t="n" r="C12">
        <v>2056509</v>
      </c>
    </row>
    <row spans="1:3" r="13">
      <c s="4" t="s" r="A13">
        <v>34</v>
      </c>
      <c s="5" t="n" r="B13">
        <v>3249758</v>
      </c>
      <c s="5" t="n" r="C13">
        <v>-959709</v>
      </c>
    </row>
    <row spans="1:3" r="14">
      <c s="4" t="s" r="A14">
        <v>133</v>
      </c>
      <c s="5" t="n" r="B14">
        <v>158513</v>
      </c>
      <c s="5" t="n" r="C14">
        <v>62220</v>
      </c>
    </row>
    <row spans="1:3" r="15">
      <c s="4" t="s" r="A15">
        <v>38</v>
      </c>
      <c s="5" t="n" r="B15">
        <v>45702</v>
      </c>
      <c s="5" t="n" r="C15">
        <v>1059350</v>
      </c>
    </row>
    <row spans="1:3" r="16">
      <c s="4" t="s" r="A16">
        <v>134</v>
      </c>
      <c s="5" t="n" r="B16">
        <v>8062</v>
      </c>
      <c s="5" t="n" r="C16">
        <v>365968</v>
      </c>
    </row>
    <row spans="1:3" r="17">
      <c s="4" t="s" r="A17">
        <v>135</v>
      </c>
      <c s="5" t="n" r="B17">
        <v>61354</v>
      </c>
      <c s="5" t="n" r="C17">
        <v>-105395</v>
      </c>
    </row>
    <row spans="1:3" r="18">
      <c s="4" t="s" r="A18">
        <v>44</v>
      </c>
      <c s="5" t="n" r="B18">
        <v>-1224025</v>
      </c>
      <c s="5" t="n" r="C18">
        <v>357115</v>
      </c>
    </row>
    <row spans="1:3" r="19">
      <c s="4" t="s" r="A19">
        <v>45</v>
      </c>
      <c s="5" t="n" r="B19">
        <v>-1358070</v>
      </c>
      <c s="5" t="n" r="C19">
        <v>-818858</v>
      </c>
    </row>
    <row spans="1:3" r="20">
      <c s="4" t="s" r="A20">
        <v>136</v>
      </c>
      <c s="5" t="n" r="C20">
        <v>-232624</v>
      </c>
    </row>
    <row spans="1:3" r="21">
      <c s="4" t="s" r="A21">
        <v>47</v>
      </c>
      <c s="5" t="n" r="B21">
        <v>-250183</v>
      </c>
      <c s="5" t="n" r="C21">
        <v>1207223</v>
      </c>
    </row>
    <row spans="1:3" r="22">
      <c s="4" t="s" r="A22">
        <v>137</v>
      </c>
      <c s="5" t="n" r="B22">
        <v>-776469</v>
      </c>
      <c s="5" t="n" r="C22">
        <v>202611</v>
      </c>
    </row>
    <row spans="1:3" r="23">
      <c s="3" t="s" r="A23">
        <v>138</v>
      </c>
    </row>
    <row spans="1:3" r="24">
      <c s="4" t="s" r="A24">
        <v>139</v>
      </c>
      <c s="5" t="n" r="B24">
        <v>12500</v>
      </c>
    </row>
    <row spans="1:3" r="25">
      <c s="4" t="s" r="A25">
        <v>140</v>
      </c>
      <c s="5" t="n" r="B25">
        <v>-54099</v>
      </c>
      <c s="5" t="n" r="C25">
        <v>-64895</v>
      </c>
    </row>
    <row spans="1:3" r="26">
      <c s="4" t="s" r="A26">
        <v>141</v>
      </c>
      <c s="5" t="n" r="B26">
        <v>-41599</v>
      </c>
      <c s="5" t="n" r="C26">
        <v>-64895</v>
      </c>
    </row>
    <row spans="1:3" r="27">
      <c s="3" t="s" r="A27">
        <v>142</v>
      </c>
    </row>
    <row spans="1:3" r="28">
      <c s="4" t="s" r="A28">
        <v>143</v>
      </c>
      <c s="5" t="n" r="B28">
        <v>-393998</v>
      </c>
    </row>
    <row spans="1:3" r="29">
      <c s="4" t="s" r="A29">
        <v>144</v>
      </c>
      <c s="5" t="n" r="B29">
        <v>6400000</v>
      </c>
    </row>
    <row spans="1:3" r="30">
      <c s="4" t="s" r="A30">
        <v>145</v>
      </c>
      <c s="5" t="n" r="B30">
        <v>-4938333</v>
      </c>
      <c s="5" t="n" r="C30">
        <v>-2126935</v>
      </c>
    </row>
    <row spans="1:3" r="31">
      <c s="4" t="s" r="A31">
        <v>146</v>
      </c>
      <c s="5" t="n" r="B31">
        <v>1067669</v>
      </c>
      <c s="5" t="n" r="C31">
        <v>-2126935</v>
      </c>
    </row>
    <row spans="1:3" r="32">
      <c s="4" t="s" r="A32">
        <v>147</v>
      </c>
      <c s="5" t="n" r="B32">
        <v>23</v>
      </c>
      <c s="5" t="n" r="C32">
        <v>544</v>
      </c>
    </row>
    <row spans="1:3" r="33">
      <c s="4" t="s" r="A33">
        <v>148</v>
      </c>
      <c s="5" t="n" r="B33">
        <v>249624</v>
      </c>
      <c s="5" t="n" r="C33">
        <v>-1988675</v>
      </c>
    </row>
    <row spans="1:3" r="34">
      <c s="4" t="s" r="A34">
        <v>149</v>
      </c>
      <c s="5" t="n" r="B34">
        <v>1086701</v>
      </c>
      <c s="5" t="n" r="C34">
        <v>3075376</v>
      </c>
    </row>
    <row spans="1:3" r="35">
      <c s="4" t="s" r="A35">
        <v>150</v>
      </c>
      <c s="5" t="n" r="B35">
        <v>1336325</v>
      </c>
      <c s="5" t="n" r="C35">
        <v>1086701</v>
      </c>
    </row>
    <row spans="1:3" r="36">
      <c s="3" t="s" r="A36">
        <v>151</v>
      </c>
    </row>
    <row spans="1:3" r="37">
      <c s="4" t="s" r="A37">
        <v>83</v>
      </c>
      <c s="5" t="n" r="B37">
        <v>790695</v>
      </c>
      <c s="7" t="n" r="C37">
        <v>385767</v>
      </c>
    </row>
    <row spans="1:3" r="38">
      <c s="3" t="s" r="A38">
        <v>152</v>
      </c>
    </row>
    <row spans="1:3" r="39">
      <c s="4" t="s" r="A39">
        <v>153</v>
      </c>
      <c s="7" t="n" r="B39">
        <v>279297</v>
      </c>
    </row>
    <row spans="1:3" r="40">
      <c s="4" t="s" r="A40">
        <v>154</v>
      </c>
      <c s="5" t="n" r="B40">
        <v>718954</v>
      </c>
      <c s="5" t="n" r="C40">
        <v>3994133</v>
      </c>
    </row>
    <row spans="1:3" r="41">
      <c s="4" t="s" r="A41">
        <v>155</v>
      </c>
      <c s="5" t="n" r="B41">
        <v>550000</v>
      </c>
      <c s="5" t="n" r="C41">
        <v>3055490</v>
      </c>
    </row>
    <row spans="1:3" r="42">
      <c s="4" t="s" r="A42">
        <v>156</v>
      </c>
      <c s="7" t="n" r="C42">
        <v>231784</v>
      </c>
    </row>
    <row spans="1:3" r="43">
      <c s="4" t="s" r="A43">
        <v>157</v>
      </c>
      <c s="7" t="n" r="C4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DENSED CONSOLIDATED STATEMEN</vt:lpstr>
      <vt:lpstr>DESCRIPTION OF BUSINESS</vt:lpstr>
      <vt:lpstr>SIGNIFICANT ACCOUNTING POLICIES</vt:lpstr>
      <vt:lpstr>PROPERTY, PLANT AND EQUIPMENT, </vt:lpstr>
      <vt:lpstr>COSTS INCURRED ON UNCOMPLETED C</vt:lpstr>
      <vt:lpstr>OTHER CURRENT ASSETS</vt:lpstr>
      <vt:lpstr>OTHER NONCURRENT ASSETS</vt:lpstr>
      <vt:lpstr>ACCRUED EXPENSES</vt:lpstr>
      <vt:lpstr>DEBT</vt:lpstr>
      <vt:lpstr>INCOME TAXES</vt:lpstr>
      <vt:lpstr>RELATED PARTY TRANSACTIONS</vt:lpstr>
      <vt:lpstr>PROFIT SHARING PLAN</vt:lpstr>
      <vt:lpstr>CAPITAL STOCK</vt:lpstr>
      <vt:lpstr>STOCK BASED COMPENSATION</vt:lpstr>
      <vt:lpstr>CONCENTRATION OF CREDIT RISK AN</vt:lpstr>
      <vt:lpstr>SEGMENT INFORMATION</vt:lpstr>
      <vt:lpstr>COMMITMENTS</vt:lpstr>
      <vt:lpstr>EARNINGS PER SHARE (EPS)</vt:lpstr>
      <vt:lpstr>SUBSEQUENT EVENTS</vt:lpstr>
      <vt:lpstr>SIGNIFICANT ACCOUNTING POLICI26</vt:lpstr>
      <vt:lpstr>SIGNIFICANT ACCOUNTING POLICI27</vt:lpstr>
      <vt:lpstr>PROPERTY, PLANT AND EQUIPMENT28</vt:lpstr>
      <vt:lpstr>COSTS INCURRED ON UNCOMPLETED29</vt:lpstr>
      <vt:lpstr>OTHER CURRENT ASSETS (Tables)</vt:lpstr>
      <vt:lpstr>OTHER NONCURRENT ASSETS (Tables</vt:lpstr>
      <vt:lpstr>ACCRUED EXPENSES (Tables)</vt:lpstr>
      <vt:lpstr>DEBT (Tables)</vt:lpstr>
      <vt:lpstr>INCOME TAXES (Tables)</vt:lpstr>
      <vt:lpstr>STOCK BASED COMPENSATION (Table</vt:lpstr>
      <vt:lpstr>CONCENTRATION OF CREDIT RISK 36</vt:lpstr>
      <vt:lpstr>SEGMENT INFORMATION (Tables)</vt:lpstr>
      <vt:lpstr>EARNINGS PER SHARE (EPS) (Table</vt:lpstr>
      <vt:lpstr>DESCRIPTION OF BUSINESS (Detail</vt:lpstr>
      <vt:lpstr>SIGNIFICANT ACCOUNTING POLICI40</vt:lpstr>
      <vt:lpstr>SIGNIFICANT ACCOUNTING POLICI41</vt:lpstr>
      <vt:lpstr>PROPERTY, PLANT AND EQUIPMENT42</vt:lpstr>
      <vt:lpstr>COSTS INCURRED ON UNCOMPLETED43</vt:lpstr>
      <vt:lpstr>OTHER CURRENT ASSETS (Details)</vt:lpstr>
      <vt:lpstr>OTHER NONCURRENT ASSETS (Detail</vt:lpstr>
      <vt:lpstr>ACCRUED EXPENSES (Details)</vt:lpstr>
      <vt:lpstr>DEBT (Details)</vt:lpstr>
      <vt:lpstr>INCOME TAXES (Details)</vt:lpstr>
      <vt:lpstr>INCOME TAXES (Details 2)</vt:lpstr>
      <vt:lpstr>RELATED PARTY TRANSACTIONS (Det</vt:lpstr>
      <vt:lpstr>PROFIT SHARING PLAN (Details)</vt:lpstr>
      <vt:lpstr>CAPITAL STOCK (Details)</vt:lpstr>
      <vt:lpstr>STOCK BASED COMPENSATION (Detai</vt:lpstr>
      <vt:lpstr>CONCENTRATION OF CREDIT RISK 54</vt:lpstr>
      <vt:lpstr>SEGMENT INFORMATION (Details)</vt:lpstr>
      <vt:lpstr>COMMITMENTS (Details)</vt:lpstr>
      <vt:lpstr>EARNINGS PER SHARE (EPS)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12:09Z</dcterms:created>
  <dcterms:modified xmlns:dcterms="http://purl.org/dc/terms/" xmlns:xsi="http://www.w3.org/2001/XMLSchema-instance" xsi:type="dcterms:W3CDTF">2015-06-29T17:12:09Z</dcterms:modified>
  <dc:title xmlns:dc="http://purl.org/dc/elements/1.1/">Untitled</dc:title>
  <dc:description xmlns:dc="http://purl.org/dc/elements/1.1/"/>
  <dc:subject xmlns:dc="http://purl.org/dc/elements/1.1/"/>
  <cp:keywords/>
  <cp:category/>
</cp:coreProperties>
</file>